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Cash and Cash Equivalents" sheetId="9" state="visible" r:id="rId9"/>
    <sheet xmlns:r="http://schemas.openxmlformats.org/officeDocument/2006/relationships" name="Use of Estimates"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Financing Receivables" sheetId="13" state="visible" r:id="rId13"/>
    <sheet xmlns:r="http://schemas.openxmlformats.org/officeDocument/2006/relationships" name="Inventory" sheetId="14" state="visible" r:id="rId14"/>
    <sheet xmlns:r="http://schemas.openxmlformats.org/officeDocument/2006/relationships" name="Fixed Assets" sheetId="15" state="visible" r:id="rId15"/>
    <sheet xmlns:r="http://schemas.openxmlformats.org/officeDocument/2006/relationships" name="Acquisition"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Loss Per Share of Common St" sheetId="21" state="visible" r:id="rId21"/>
    <sheet xmlns:r="http://schemas.openxmlformats.org/officeDocument/2006/relationships" name="Revolving Credit Facility" sheetId="22" state="visible" r:id="rId22"/>
    <sheet xmlns:r="http://schemas.openxmlformats.org/officeDocument/2006/relationships" name="Accounts Payable and Accrued Ex"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ncentration of Customers" sheetId="26" state="visible" r:id="rId26"/>
    <sheet xmlns:r="http://schemas.openxmlformats.org/officeDocument/2006/relationships" name="Wholly Owned Foreign Subsidiari" sheetId="27" state="visible" r:id="rId27"/>
    <sheet xmlns:r="http://schemas.openxmlformats.org/officeDocument/2006/relationships" name="Commitments and Contingencies" sheetId="28" state="visible" r:id="rId28"/>
    <sheet xmlns:r="http://schemas.openxmlformats.org/officeDocument/2006/relationships" name="Recent Accounting Pronouncement" sheetId="29" state="visible" r:id="rId29"/>
    <sheet xmlns:r="http://schemas.openxmlformats.org/officeDocument/2006/relationships" name="Investments (Tables)" sheetId="30" state="visible" r:id="rId30"/>
    <sheet xmlns:r="http://schemas.openxmlformats.org/officeDocument/2006/relationships" name="Revenue Recognition (Tables)" sheetId="31" state="visible" r:id="rId31"/>
    <sheet xmlns:r="http://schemas.openxmlformats.org/officeDocument/2006/relationships" name="Financing Receivables (Tables)" sheetId="32" state="visible" r:id="rId32"/>
    <sheet xmlns:r="http://schemas.openxmlformats.org/officeDocument/2006/relationships" name="Inventory (Tables)" sheetId="33" state="visible" r:id="rId33"/>
    <sheet xmlns:r="http://schemas.openxmlformats.org/officeDocument/2006/relationships" name="Fixed Assets (Tables)" sheetId="34" state="visible" r:id="rId34"/>
    <sheet xmlns:r="http://schemas.openxmlformats.org/officeDocument/2006/relationships" name="Acquisition (Tables)" sheetId="35" state="visible" r:id="rId35"/>
    <sheet xmlns:r="http://schemas.openxmlformats.org/officeDocument/2006/relationships" name="Intangible Assets and Goodwill "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Net Loss Per Share of Common _2" sheetId="39" state="visible" r:id="rId39"/>
    <sheet xmlns:r="http://schemas.openxmlformats.org/officeDocument/2006/relationships" name="Accounts Payable and Accrued _2" sheetId="40" state="visible" r:id="rId40"/>
    <sheet xmlns:r="http://schemas.openxmlformats.org/officeDocument/2006/relationships" name="Wholly Owned Foreign Subsidia_2" sheetId="41" state="visible" r:id="rId41"/>
    <sheet xmlns:r="http://schemas.openxmlformats.org/officeDocument/2006/relationships" name="Description of the Company an_2" sheetId="42" state="visible" r:id="rId42"/>
    <sheet xmlns:r="http://schemas.openxmlformats.org/officeDocument/2006/relationships" name="Investments (Details Narrative)" sheetId="43" state="visible" r:id="rId43"/>
    <sheet xmlns:r="http://schemas.openxmlformats.org/officeDocument/2006/relationships" name="Investments - Schedule of Fair " sheetId="44" state="visible" r:id="rId44"/>
    <sheet xmlns:r="http://schemas.openxmlformats.org/officeDocument/2006/relationships" name="Investments - Schedule of Avail" sheetId="45" state="visible" r:id="rId45"/>
    <sheet xmlns:r="http://schemas.openxmlformats.org/officeDocument/2006/relationships" name="Revenue Recognition (Details Na"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Schedul_3" sheetId="49" state="visible" r:id="rId49"/>
    <sheet xmlns:r="http://schemas.openxmlformats.org/officeDocument/2006/relationships" name="Revenue Recognition - Schedul_4" sheetId="50" state="visible" r:id="rId50"/>
    <sheet xmlns:r="http://schemas.openxmlformats.org/officeDocument/2006/relationships" name="Financing Receivables (Details " sheetId="51" state="visible" r:id="rId51"/>
    <sheet xmlns:r="http://schemas.openxmlformats.org/officeDocument/2006/relationships" name="Financing Receivables - Schedul" sheetId="52" state="visible" r:id="rId52"/>
    <sheet xmlns:r="http://schemas.openxmlformats.org/officeDocument/2006/relationships" name="Inventory (Details Narrative)" sheetId="53" state="visible" r:id="rId53"/>
    <sheet xmlns:r="http://schemas.openxmlformats.org/officeDocument/2006/relationships" name="Inventory - Schedule of Invento" sheetId="54" state="visible" r:id="rId54"/>
    <sheet xmlns:r="http://schemas.openxmlformats.org/officeDocument/2006/relationships" name="Fixed Assets (Details Narrative" sheetId="55" state="visible" r:id="rId55"/>
    <sheet xmlns:r="http://schemas.openxmlformats.org/officeDocument/2006/relationships" name="Fixed Assets - Schedule of Fixe" sheetId="56" state="visible" r:id="rId56"/>
    <sheet xmlns:r="http://schemas.openxmlformats.org/officeDocument/2006/relationships" name="Acquisition (Details Narrative)" sheetId="57" state="visible" r:id="rId57"/>
    <sheet xmlns:r="http://schemas.openxmlformats.org/officeDocument/2006/relationships" name="Acquisition - Schedule of Chang" sheetId="58" state="visible" r:id="rId58"/>
    <sheet xmlns:r="http://schemas.openxmlformats.org/officeDocument/2006/relationships" name="Acquisition - Schedule of Purch" sheetId="59" state="visible" r:id="rId59"/>
    <sheet xmlns:r="http://schemas.openxmlformats.org/officeDocument/2006/relationships" name="Acquisition - Schedule of Reven" sheetId="60" state="visible" r:id="rId60"/>
    <sheet xmlns:r="http://schemas.openxmlformats.org/officeDocument/2006/relationships" name="Acquisition - Schedule of Combi"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Stockholders' Equity (Details N"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Net Loss Per Share of Common _3" sheetId="73" state="visible" r:id="rId73"/>
    <sheet xmlns:r="http://schemas.openxmlformats.org/officeDocument/2006/relationships" name="Net Loss Per Share of Common _4" sheetId="74" state="visible" r:id="rId74"/>
    <sheet xmlns:r="http://schemas.openxmlformats.org/officeDocument/2006/relationships" name="Revolving Credit Facility (Deta" sheetId="75" state="visible" r:id="rId75"/>
    <sheet xmlns:r="http://schemas.openxmlformats.org/officeDocument/2006/relationships" name="Accounts Payable and Accrued _3" sheetId="76" state="visible" r:id="rId76"/>
    <sheet xmlns:r="http://schemas.openxmlformats.org/officeDocument/2006/relationships" name="Accounts Payable and Accrued _4" sheetId="77" state="visible" r:id="rId77"/>
    <sheet xmlns:r="http://schemas.openxmlformats.org/officeDocument/2006/relationships" name="Accounts Payable and Accrued _5" sheetId="78" state="visible" r:id="rId78"/>
    <sheet xmlns:r="http://schemas.openxmlformats.org/officeDocument/2006/relationships" name="Concentration of Customers (Det" sheetId="79" state="visible" r:id="rId79"/>
    <sheet xmlns:r="http://schemas.openxmlformats.org/officeDocument/2006/relationships" name="Wholly Owned Foreign Subsidia_3" sheetId="80" state="visible" r:id="rId80"/>
    <sheet xmlns:r="http://schemas.openxmlformats.org/officeDocument/2006/relationships" name="Wholly Owned Foreign Subsidia_4" sheetId="81" state="visible" r:id="rId81"/>
    <sheet xmlns:r="http://schemas.openxmlformats.org/officeDocument/2006/relationships" name="Commitments and Contingencies (" sheetId="82" state="visible" r:id="rId82"/>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8</t>
  </si>
  <si>
    <t>Nov. 07, 2018</t>
  </si>
  <si>
    <t>Document And Entity Information</t>
  </si>
  <si>
    <t>Entity Registrant Name</t>
  </si>
  <si>
    <t>ID SYSTEM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DSY</t>
  </si>
  <si>
    <t>Document Fiscal Period Focus</t>
  </si>
  <si>
    <t>Q3</t>
  </si>
  <si>
    <t>Document Fiscal Year Focus</t>
  </si>
  <si>
    <t>Condensed Consolidated Balance Sheets - USD ($)</t>
  </si>
  <si>
    <t>Dec. 31, 2017</t>
  </si>
  <si>
    <t>[1]</t>
  </si>
  <si>
    <t>Current assets:</t>
  </si>
  <si>
    <t>Cash and cash equivalents</t>
  </si>
  <si>
    <t>Restricted cash</t>
  </si>
  <si>
    <t>Investments - short term</t>
  </si>
  <si>
    <t>Accounts receivable, net of allowance for doubtful accounts of $87,000 and $67,000 in 2017 and 2018, respectively</t>
  </si>
  <si>
    <t>Financing receivables - current, net of allowance for doubtful accounts of $-0- in 2017 and 2018</t>
  </si>
  <si>
    <t>Inventory, net</t>
  </si>
  <si>
    <t>Deferred costs - current</t>
  </si>
  <si>
    <t>Prepaid expenses and other current assets</t>
  </si>
  <si>
    <t>Total current assets</t>
  </si>
  <si>
    <t>Investments - long term</t>
  </si>
  <si>
    <t>Financing receivables - less current portion</t>
  </si>
  <si>
    <t>Deferred costs - less current portion</t>
  </si>
  <si>
    <t>Fixed assets, net</t>
  </si>
  <si>
    <t>Goodwill</t>
  </si>
  <si>
    <t>Intangible assets, net</t>
  </si>
  <si>
    <t>Other assets</t>
  </si>
  <si>
    <t>Total assets</t>
  </si>
  <si>
    <t>Current liabilities:</t>
  </si>
  <si>
    <t>Accounts payable and accrued expenses</t>
  </si>
  <si>
    <t>Deferred revenue - current</t>
  </si>
  <si>
    <t>Acquisition related contingent consideration - current</t>
  </si>
  <si>
    <t>Total current liabilities</t>
  </si>
  <si>
    <t>Deferred revenue - less current portion</t>
  </si>
  <si>
    <t>Acquisition related contingent consideration - less current portion</t>
  </si>
  <si>
    <t xml:space="preserve"> </t>
  </si>
  <si>
    <t>Deferred rent</t>
  </si>
  <si>
    <t>Total liabilities</t>
  </si>
  <si>
    <t>Commitments and Contingencies (Note 21)</t>
  </si>
  <si>
    <t>STOCKHOLDERS' EQUITY</t>
  </si>
  <si>
    <t>Preferred stock; authorized 5,000,000 shares, $0.01 par value; none issued</t>
  </si>
  <si>
    <t>Common stock; authorized 50,000,000 shares, $0.01 par value; 18,327,000 and 19,112,000 shares issued at December 31, 2017 and September 30, 2018, respectively; shares outstanding, 17,440,000 and 18,105,000 at December 31, 2017 and September 30, 2018, respectively</t>
  </si>
  <si>
    <t>Additional paid-in capital</t>
  </si>
  <si>
    <t>Accumulated deficit</t>
  </si>
  <si>
    <t>Accumulated other comprehensive loss</t>
  </si>
  <si>
    <t>Treasury stock; 887,000 and 1,007,000 common shares at cost at December 31, 2017 and September 30, 2018, respectively</t>
  </si>
  <si>
    <t>Total stockholders' equity</t>
  </si>
  <si>
    <t>Total liabilities and stockholders' equity</t>
  </si>
  <si>
    <t>Derived from audited balance sheet as of December 31, 2017.</t>
  </si>
  <si>
    <t>Condensed Consolidated Balance Sheets (Parenthetical) - USD ($)</t>
  </si>
  <si>
    <t>Statement of Financial Position [Abstract]</t>
  </si>
  <si>
    <t>Allowance for doubtful accounts, accounts receivable current</t>
  </si>
  <si>
    <t>Allowance for doubtful accounts, financial receivables current</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Unaudited) - USD ($)</t>
  </si>
  <si>
    <t>3 Months Ended</t>
  </si>
  <si>
    <t>Sep. 30, 2017</t>
  </si>
  <si>
    <t>Revenue:</t>
  </si>
  <si>
    <t>Total Revenue</t>
  </si>
  <si>
    <t>Cost of revenue:</t>
  </si>
  <si>
    <t>Total Cost of revenue</t>
  </si>
  <si>
    <t>Gross profit</t>
  </si>
  <si>
    <t>Operating expenses:</t>
  </si>
  <si>
    <t>Selling, general and administrative expenses</t>
  </si>
  <si>
    <t>Research and development expenses</t>
  </si>
  <si>
    <t>Total Operating expenses</t>
  </si>
  <si>
    <t>Loss from operations</t>
  </si>
  <si>
    <t>Interest income</t>
  </si>
  <si>
    <t>Interest expense</t>
  </si>
  <si>
    <t>Other expense, net</t>
  </si>
  <si>
    <t>Net loss</t>
  </si>
  <si>
    <t>Net loss per share - basic and diluted</t>
  </si>
  <si>
    <t>Weighted average common shares outstanding -basic and diluted</t>
  </si>
  <si>
    <t>Products [Member]</t>
  </si>
  <si>
    <t>Services [Member]</t>
  </si>
  <si>
    <t>Condensed Consolidated Statements of Comprehensive Loss (Unaudited) - USD ($)</t>
  </si>
  <si>
    <t>Statement of Comprehensive Income [Abstract]</t>
  </si>
  <si>
    <t>Other comprehensive (loss) income, net:</t>
  </si>
  <si>
    <t>Unrealized gain (loss) gain on investments</t>
  </si>
  <si>
    <t>Reclassification of net realized investment (gain) loss included in net loss</t>
  </si>
  <si>
    <t>Foreign currency translation adjustment</t>
  </si>
  <si>
    <t>Total other comprehensive (loss) income</t>
  </si>
  <si>
    <t>Comprehensive loss</t>
  </si>
  <si>
    <t>Condensed Consolidated Statement of Changes in Stockholders' Equity (Unaudited) - 9 months ended Sep. 30, 2018 - USD ($)</t>
  </si>
  <si>
    <t>Common Stock [Member]</t>
  </si>
  <si>
    <t>Additional Paid-in Capital [Member]</t>
  </si>
  <si>
    <t>Accumulated Deficit [Member]</t>
  </si>
  <si>
    <t>Accumulated Other Comprehensive Loss [Member]</t>
  </si>
  <si>
    <t>Treasury Stock [Member]</t>
  </si>
  <si>
    <t>Total</t>
  </si>
  <si>
    <t>Balance at Dec. 31, 2017</t>
  </si>
  <si>
    <t>Balance, shares at Dec. 31, 2017</t>
  </si>
  <si>
    <t>Unrealized loss on investments, net of realized amounts</t>
  </si>
  <si>
    <t>Shares issued relating to acquisition contingent consideration</t>
  </si>
  <si>
    <t>Shares issued relating to acquisition contingent consideration, shares</t>
  </si>
  <si>
    <t>Shares issued pursuant to exercise of stock options</t>
  </si>
  <si>
    <t>Shares issued pursuant to exercise of stock options, shares</t>
  </si>
  <si>
    <t>Issuance of restricted stock</t>
  </si>
  <si>
    <t>Issuance of restricted stock, shares</t>
  </si>
  <si>
    <t>Shares repurchased pursuant to vesting of restricted stock</t>
  </si>
  <si>
    <t>Shares withheld pursuant to exercise of stock options</t>
  </si>
  <si>
    <t>Forfeiture of restricted shares</t>
  </si>
  <si>
    <t>Forfeiture of restricted shares, shares</t>
  </si>
  <si>
    <t>Stock based compensation - restricted stock</t>
  </si>
  <si>
    <t>Stock based compensation - options and performance shares</t>
  </si>
  <si>
    <t>Balance at Sep. 30, 2018</t>
  </si>
  <si>
    <t>Balance, shares at Sep. 30, 2018</t>
  </si>
  <si>
    <t>Condensed Consolidated Statements of Cash Flows (Unaudited) - USD ($)</t>
  </si>
  <si>
    <t>Cash flows from operating activities:</t>
  </si>
  <si>
    <t>Adjustments to reconcile net loss to cash used in operating activities:</t>
  </si>
  <si>
    <t>Bad debt expense</t>
  </si>
  <si>
    <t>Stock-based compensation expense</t>
  </si>
  <si>
    <t>Depreciation and amortization</t>
  </si>
  <si>
    <t>Inventory reserve</t>
  </si>
  <si>
    <t>Change in contingent consideration</t>
  </si>
  <si>
    <t>Other non-cash items</t>
  </si>
  <si>
    <t>Changes in:</t>
  </si>
  <si>
    <t>Accounts receivable</t>
  </si>
  <si>
    <t>Financing receivables</t>
  </si>
  <si>
    <t>Inventory</t>
  </si>
  <si>
    <t>Prepaid expenses and other assets</t>
  </si>
  <si>
    <t>Deferred costs</t>
  </si>
  <si>
    <t>Deferred revenue</t>
  </si>
  <si>
    <t>Net cash provided by (used in) operating activities</t>
  </si>
  <si>
    <t>Cash flows from investing activities:</t>
  </si>
  <si>
    <t>Acquisition</t>
  </si>
  <si>
    <t>Capital expenditures</t>
  </si>
  <si>
    <t>Purchase of investments</t>
  </si>
  <si>
    <t>Proceeds from the sale and maturities of investments</t>
  </si>
  <si>
    <t>Net cash (used in) provided by investing activities</t>
  </si>
  <si>
    <t>Cash flows from financing activities:</t>
  </si>
  <si>
    <t>Proceeds from underwritten public offering</t>
  </si>
  <si>
    <t>Borrowings under revolving credit facility</t>
  </si>
  <si>
    <t>Repayments under revolving credit facility</t>
  </si>
  <si>
    <t>Proceeds from exercise of stock options</t>
  </si>
  <si>
    <t>Common stock repurchased</t>
  </si>
  <si>
    <t>Net cash provided by (used in) financing activities</t>
  </si>
  <si>
    <t>Effect of foreign exchange rate changes on cash and cash equivalents</t>
  </si>
  <si>
    <t>Net increase in cash, cash equivalents and restricted cash</t>
  </si>
  <si>
    <t>Cash, cash equivalents and restricted cash - beginning of period</t>
  </si>
  <si>
    <t>Cash, cash equivalents and restricted cash - end of period</t>
  </si>
  <si>
    <t>Reconciliation of cash, cash equivalents, and restricted cash, beginning of period</t>
  </si>
  <si>
    <t>Cash, cash equivalents, and restricted cash, beginning of period</t>
  </si>
  <si>
    <t>Cash, cash equivalents, and restricted cash, end of period</t>
  </si>
  <si>
    <t>Cash paid for:</t>
  </si>
  <si>
    <t>Taxes</t>
  </si>
  <si>
    <t>Interest</t>
  </si>
  <si>
    <t>Noncash investing and financing activities:</t>
  </si>
  <si>
    <t>Unrealized gain on investments</t>
  </si>
  <si>
    <t>Value of shares withheld pursuant to stock issuance</t>
  </si>
  <si>
    <t>Value of shares issued pursuant to acquisition</t>
  </si>
  <si>
    <t>Contingent consideration relating to acquisition</t>
  </si>
  <si>
    <t>Value of shares issued relating to acquisition contingent consideration</t>
  </si>
  <si>
    <t>Description of the Company and Basis of Presentation</t>
  </si>
  <si>
    <t>Accounting Policies [Abstract]</t>
  </si>
  <si>
    <t>NOTE 1 - DESCRIPTION OF THE COMPANY AND
BASIS OF PRESENTATION Description of the Company I.D. Systems, Inc. and its subsidiaries (collectively,
the “Company,” “we,” “our” or “us”) develop, market and sell wireless machine-to-machine
solutions for managing and securing high-value enterprise assets. These assets include industrial vehicles such as forklifts and
airport ground support equipment, rental vehicles and transportation assets, such as dry van trailers, refrigerated trailers, railcars
and containers. The Company’s patented wireless asset management systems utilize radio frequency identification (RFID), Wi-Fi,
satellite or cellular communications, and sensor technology and software to address the needs of organizations to control, track,
monitor and analyze their assets. Our cloud-based software application called I.D. Systems Analytics (“Analytics”)
is designed to provide a single, integrated view of asset activity across multiple locations, generating enterprise-wide benchmarks
and peer-industry comparisons to provide an even deeper layer of insights into asset operations. Analytics determines key performance
indicators relating to the performance of managed assets. The Company’s solutions enable customers to achieve tangible economic
benefits by making timely, informed decisions that increase the safety, security, revenue, productivity and efficiency of their
operations. The Company outsources its hardware manufacturing operations to contract manufacturers. I.D. Systems, Inc. was incorporated in Delaware
in 1993 and commenced operations in January 1994. Public Offering On July 17, 2017, the Company closed an underwritten
public offering consisting of 2,608,695 shares of common stock at a price per share of $5.75. In addition, the underwriters of
the public offering exercised in full their option to purchase an additional 391,304 shares of common stock. Including this option
exercise, the aggregate gross proceeds from the offering of a total of 2,999,999 shares of common stock, before deducting discounts
and commissions and offering expenses, were approximately $17.3 million. Net proceeds from the public offering were approximately
$16.1 million. The Company used a portion of the net proceeds from the offering to fund the Keytroller Acquisition (as defined
below) and intends to use the remaining portion of the net proceeds for general corporate purposes. Keytroller Acquisition On July 31, 2017, we, together with our wholly-owned
subsidiary Keytroller, LLC, a Delaware limited liability company (“Keytroller”), acquired substantially all of the
assets of Keytroller, LLC, a Florida limited liability company (the “Keytroller Acquisition”). The business we acquired
in the Keytroller Acquisition develops and markets electronic products for managing forklifts and construction vehicles. The Keytroller
Acquisition gives us a full suite of industrial fleet management product offerings capable of covering any sized fleet and budget
and provides our industrial truck business more scale, both from a product and revenue standpoint and markets its line of forklift
management devices mainly through a network of lift truck dealers, offering solutions for different fleet sizes at a wide range
of price points. Basis of Presentation The unaudited interim condensed consolidated
financial statements include the accounts of I.D. Systems, Inc. and its wholly-owned subsidiaries, Asset Intelligence, LLC (“AI”),
I.D. Systems GmbH (“IDS GmbH”), I.D. Systems (UK) Ltd (formerly Didbox Ltd.) (“IDS Ltd”) and Keytroller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8, the consolidated results of its operations for the three- and nine-month periods ended September 30, 2017
and 2018, the consolidated change in stockholders’ equity for the nine-month period ended September 30, 2018 and the consolidated
cash flows for the nine-month periods ended September 30, 2017 and 2018. The results of operations for the three- and nine-month
periods ended September 30, 2018 are not necessarily indicative of the operating results for the full year. These financial statements
should be read in conjunction with the audited consolidated financial statements and related disclosures for the year ended December
31, 2017 included in the Company’s Annual Report on Form 10-K for the year then ended. Certain amounts included in selling, general
and administrative expenses in the prior period’s consolidated financial statements have been reclassified to research and
development expenses to conform to the current period presentation for comparative purposes. In addition, the reconciliation of
cash and restricted cash in the consolidated statement of cash flows has been included for the prior period. Liquidity As of September 30, 2018, we had cash (including
restricted cash), cash equivalents and marketable securities of $16.3 million and working capital of $17.5 million. The Company’s
primary sources of cash are cash flows from operating activities and the Company’s holdings of cash, cash equivalents and
investments from the sale of common stock. To date, the Company has not generated sufficient cash flows solely from operating activities
to fund its operations. We believe our available working capital,
anticipated level of future revenues and expected cash flows from operations will provide sufficient funds to cover capital requirements
through at least November 15, 2019.</t>
  </si>
  <si>
    <t>Cash and Cash Equivalents</t>
  </si>
  <si>
    <t>Cash and Cash Equivalents [Abstract]</t>
  </si>
  <si>
    <t>NOTE 2 - CASH AND CASH EQUIVALENTS 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Organization, Consolidation and Presentation of Financial Statements [Abstract]</t>
  </si>
  <si>
    <t>NOTE 3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of assets acquired and liabilities assumed and acquisition-related contingent consideration, realization of deferred
tax assets, the impairment of tangible and intangible assets, inventory reserves, allowance for doubtful accounts, warranty reserves
and deferred revenue and costs. Actual results could differ from those estimates.</t>
  </si>
  <si>
    <t>Investments</t>
  </si>
  <si>
    <t>Investments, Debt and Equity Securities [Abstract]</t>
  </si>
  <si>
    <t>NOTE 4 - INVESTMENTS The Company’s investments include debt
securities, U.S. Treasury Notes, government and state agency bonds and corporate bonds, which are classified as either available
for sale, held to maturity or trading, depending on management’s investment intentions relating to these securities. As of
December 31, 2017 and September 30, 2018, all of the Company’s investments are classified as available for sale. Available
for sale securities are measured at fair value based on quoted market values of the securities, with the unrealized gains and (losses)
reported as comprehensive income or (loss). For the three- and nine-month periods ended September 30, 2017, the Company reported
unrealized losses, net of realized amounts, of $(33,000) and $(29,000), respectively, and for the three- and nine-month periods
ended September 30, 2018, the Company reported unrealized loss, net of realized amounts of $(22,000) and $(137,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ll other securities are classified as long-term. The following table summarizes the estimated
fair value of investment in debt securities designated as available for sale classified by the contractual maturity date of the
security as of September 30, 2018:
Fair Value
Due within one year $ 197,000
Due one year through two years 1,464,000
Due after three years 2,782,000
$ 4,443,000 The cost, gross unrealized gains (losses) and
fair value of available for sale securities by major security types as of December 31, 2017 and September 30, 2018 are as follows:
Unrealized Unrealized Fair
September 30, 2018 (Unaudited) Cost Gain Loss Value
Investments - short term
Available for sale
U.S. Treasury Notes $ 107,000 $ - $ (1,000 ) $ 106,000
Corporate bonds and commercial paper 91,000 - - 91,000
Total investments - short term 198,000 - (1,000 ) 197,000
Investments - long term
Available for sale
U.S. Treasury Notes 1,731,000 - (24,000 ) 1,707,000
Government agency bonds 1,548,000 - (41,000 ) 1,507,000
Corporate bonds and commercial paper 1,063,000 - (31,000 ) 1,032,000
Total investments - long term 4,342,000 - (96,000 ) 4,246,000
Total investments $ 4,540,000 $ - $ (97,000 ) $ 4,443,000
Unrealized Unrealized Fair
December 31, 2017 Cost Gain Loss Value
Investments - short term
Available for sale
U.S. Treasury Notes $ 1,066,000 - (1,000 ) $ 1,065,000
Corporate bonds and commercial paper 136,000 - - 136,000
Total investments - short term 1,202,000 - (1,000 ) 1,201,000
Investments - long term
Available for sale
U.S. Treasury Notes 3,367,000 - (37,000 ) 3,330,000
Government agency bonds 4,279,000 - (40,000 ) 4,239,000
Corporate bonds and commercial paper 2,744,000 - (35,000 ) 2,709,000
Total investments - long term 10,390,000 - (112,000 ) 10,278,000
Total investments $ 11,592,000 $ - $ (113,000 ) $ 11,479,000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s’ assumptions. As of December 31, 2017 and September 30,
2018, all of the Company’s investments are classified as Level 1 fair value measurements.</t>
  </si>
  <si>
    <t>Revenue Recognition</t>
  </si>
  <si>
    <t>Deferred Revenue Disclosure [Abstract]</t>
  </si>
  <si>
    <t>NOTE 5 - REVENUE RECOGNITION The Company’s revenue is derived
from: (i) sales of our wireless asset management systems and spare parts; (ii) remotely hosted SaaS agreements and post-contract
maintenance and support agreements; (iii) services, which includes training and technical support; and (iv) periodically, leasing
arrangements. Amounts invoiced to customers which are not recognized as revenue are classified as deferred revenue and classified
as short-term or long-term based upon the terms of future services to be delivered. Revenue is recognized when obligations
under the terms of a contract with our customer are satisfied; generally this occurs with the transfer of control of our wireless
asset management systems, spare part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continue to be recognized as expense when the products are sold (see Note
16). We recognize revenue for remotely hosted SaaS agreements and post-contract maintenance and support agreements beyond our standard
warranties over the life of the contract. The following table presents our revenues
disaggregated by revenue source for the three- and nine-month periods ended September 30, 2017 and 2018.
Three Months Ended September 30, 2018
Product Service Total
Industrial truck management $ 6,172,000 $ 2,027,000 $ 8,199,000
Connected vehicles 1,462,000 399,000 1,861,000
Logistics visibility solutions 1,410,000 1,915,000 3,325,000
Total Revenue $ 9,044,000 $ 4,341,000 $ 13,385,000
Three Months Ended September 30, 2017
Product Service Total
Industrial truck management $ 5,076,000 $ 1,592,000 $ 6,668,000
Connected vehicles - 953,000 953,000
Logistics visibility solutions 1,414,000 2,051,000 3,465,000
Total Revenue $ 6,490,000 $ 4,596,000 $ 11,086,000
Nine Months Ended September 30, 2018
Product Service Total
Industrial truck management $ 16,866,000 $ 5,333,000 $ 22,199,000
Connected vehicles 8,491,000 616,000 9,107,000
Logistics visibility solutions 4,369,000 5,898,000 10,267,000
Total Revenue $ 29,726,000 $ 11,847,000 $ 41,573,000
Nine Months Ended September 30, 2017
Product Service Total
Industrial truck management $ 12,634,000 $ 4,286,000 $ 16,920,000
Connected vehicles - 2,052,000 2,052,000
Logistics visibility solutions 4,565,000 6,254,000 10,819,000
Total Revenue $ 17,199,000 $ 12,592,000 $ 29,791,000 Industrial truck management and connected
vehicles Our industrial truck and connected vehicle
wireless asset management systems consist of on-asset hardware, communication infrastructure, SaaS, and hosting infrastructure.
The Company’s system is typically implemented by the customer or a third party and, as a result, revenue related to the on-asset
hardware is recognized when control of the hardware is transferred to the customer, which usually is upon delivery of the system
and contractual obligations have been satisfied. Revenue related to the SaaS and hosting infrastructure performance obligation
is recognized over time as access to the SaaS and hosting infrastructure is provided to the customer. In some instances, we are
also responsible for providing installation services, training and technical support services which are short-term in nature and
revenue for these services are recognized at the time of performance or right to invoice. Logistics visibility olutions
(Formerly “Transportation asset management”) Our logistics visibility solutions systems
consist of on-asset hardware, communications and SaaS services. The logistics visibility solutions system does not have stand-alone
value to the customer separate from the SaaS services provided and, therefore, we consider both hardware and SaaS services a bundled
performance obligation.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ranging from one to five years, beginning at the time
that a customer acknowledges acceptance of the equipment and service. The customer service contracts typically range from one to
five years. In addition, the service revenue for
our logistics visibility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The Company also enters into remotely
hosted SaaS agreements and post-contract maintenance and support agreements for its wireless asset management systems. Revenue
is recognized ratably over the service periods and the cost of providing these services is expensed as incurred. Deferred revenue
also includes prepayment of extended maintenance, hosting and support contracts. 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Sales taxes collected from customers
and remitted to governmental authorities are accounted for on a net basis and therefore are excluded from revenues in the Condensed
Consolidated Statements of Operations. The balances of contract assets, and
contract liabilities from contracts with customers are as follows as of September 30, 2017 and 2018:
September 30,
2017 2018
Current assets:
Sales commissions to employees (1) $ - $ 337,000
Deferred costs $ 9,235,000 $ 8,615,000
Current liabilities:
Deferred revenue -other (2) $ 2,116,000 $ 470,000
Deferred maintenance and SaaS revenue (2) 3,434,000 4,577,000
Deferred logistics visibility solutions product revenue (2) 12,652,000 11,835,000
18,202,000 16,882,000
Less: Current portion 9,799,000 8,319,000
Deferred revenue - less current portion $ 8,403,000 $ 8,563,000
(1) The Company recognized an asset for the incremental costs of obtaining the contract arising from the sales commissions to employees because the Company expects to recover those costs through future fees from the customers. The Company amortizes the asset over three to five years because the asset relates to the services transferred to the customer during the contract term of three to five years.
(2) We record deferred revenues when cash payments are received or due in advance of our performance. For the three- and nine-month periods ended September 30, 2017 and 2018, the Company recognized revenue of $2,868,000 and $8,433,000, respectively, and $2,434,000 and $9,325,000, respectively, that was included in the deferred revenue balance at the beginning of each reporting period. The Company expects to recogniz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 Development project with Avis Budget
Car Rental, LLC On March 18, 2017 (the “SOW#4
Effective Date”), the Company entered into a statement of work (the “SOW#4”) with Avis Budget Car Rental, LLC
(“ABCR”), a subsidiary of Avis Budget Group, Inc. (“Avis”), for 50,000 units of the Company’s cellular-enabled
rental fleet car management system (the “System”) and maintenance and support of the System (“Maintenance Services”)
for sixty months from installation of the equipment for the consideration of approximately $21,270,000. ABCR has an option to purchase
additional units and has the option to renew the Maintenance Services period for an additional twelve months upon its expiry, and
then after such 12-month period, ABCR can purchase additional Maintenance Services on a month-to-month basis (during which ABCR
can terminate the Maintenance Services) for up to forty-eight additional months. The SOW#4 may be terminated by ABCR
for cause (which is generally the Company’s material breach of its obligations under the SOW#4), for convenience (subject
to a termination fee), upon a material adverse change to the Company, or for intellectual property infringement. The Company does
not have the right to unilaterally terminate the SOW#4. In the event that ABCR terminates the SOW#4, then ABCR would be liable
to the Company for the net present value of all future remaining charges under the SOW#4 at a negotiated discount rate per annum,
with the payment due on the effective date of termination. The SOW#4 provides for a period of exclusivity
commencing on the SOW#4 Effective Date and ending fourteen months after the SOW#4 Effective Date, which may be extended in six-month
increments by Avis under certain conditions. Exclusivity under the SOW#4 ended on May 18, 2018. Avis has the right to cancel or
accept the System and pay a lower price if the System cannot retrieve the necessary vehicle data from twenty-five makes and models
six months after the SOW#4 Effective Date. The Company received an upfront payment
of $3,290,000, consisting of a $2,000,000 initial payment for the units to be delivered, $902,000 for development of additional
system enhancements and $388,000 for production readiness development. The upfront payment is included in current deferred revenue
at December 31, 2017. In September 2017, the Company and ABCR amended SOW#4 for out-of-scope system enhancements performed by the
Company. The Company recognizes revenue on the development project, which was completed and approved in December 2017, on a proportional
method performance basis, as determined by the relationship of actual labor and material costs incurred to date compared to the
estimated total project costs. Estimates of total project costs are reviewed and revised during the term of the project. Revisions
to project costs estimates, where applicable, are recorded in the period in which the facts that give rise to such changes become
known. The Company recognized SOW#4 development project revenue of $820,000 and $1,592,000 during the three- and nine-month periods
ended September 30, 2017 respectively, and $-0- during the three- and nine-month periods ended September 30, 2018, respectively.
The Company recognized SOW#4 product revenue of $1,462,000 and $8,491,000, respectively during the three- and nine-month periods
ended September 30, 2018. The following is the amount of the transaction
price that has not yet been recognized as revenue as of September 30, 2018, which is expected to be recognized by year 2023:
2018 2019 2020 2021 2022 2023 Total
Revenue expected to be recognized December 31, $ 481,000 $ 1,923,000 $ 1,923,000 $ 1,923,000 $ 1,923,000 $ 740,000 $ 8,913,000 Part of the performance credit earnbacks
and incentive payments (“performance bonus”) have been excluded from the disclosure table above because it was not
included in the transaction price. That part of the performance bonus was excluded from the transaction price in accordance with
the accounting guidance in Topic 606 on constraining estimates of variable consideration, including the following factors:
● The susceptibility of the consideration amount to factors outside the Company’s influence, including weather conditions and the risk of obsolescence of the promised goods and services.
● Whether the uncertainty about the consideration amount is not expected to be resolved for a long period of time.
● The Company’s experience with similar types of contracts.
● Whether the Company expects to offer price concessions or change the payment terms.
● The range of possible consideration amounts.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Financing Receivables</t>
  </si>
  <si>
    <t>Receivables [Abstract]</t>
  </si>
  <si>
    <t>NOTE 6 - FINANCING RECEIVABLES Financing receivables consists of sales-type
lease receivables from the sale of the Company’s products and services. The present value of net investment in sales-type
lease receivable is principally for three- to five-year leases of the Company’s products and is reflected net of unearned
interest income of $164,000 and $121,000 at December 31, 2017 and September 30, 2018, respectively, at a weighted-average discount
rate of 4%. Scheduled maturities of sales-type lease minimum
lease payments outstanding as of September 30, 2018 are as follows:
Year ending December 31:
October - December 2018 $ 308,000
2019 947,000
2020 689,000
2021 280,000
2022 95,000
Thereafter 22,000
2,341,000
Less: Current portion 1,048,000
Sales-type lease receivable - less current portion $ 1,293,000 The allowance for doubtful accounts represents
the Company’s best estimate of the amount of credit losses in the Company’s existing sales-type lease receivables.
The allowance for doubtful accounts is determined on an individual lease basis if it is probable that the Company will not collect
all principal and interest contractually due. The Company considers its customers’ financial condition and historical payment
patterns in determining the customers’ probability of default. The impairment is measured based on the present value of
expected future cash flows discounted at the lease’s effective interest rate. There were no impairment losses recognized
for the three- and nine-month periods ended September 30, 2017 and 2018. The Company does not accrue interest when a lease is
considered impaired. When the ultimate collectability of the principal balance of the impaired lease is in doubt, all cash receipts
on impaired leases are applied to reduce the principal amount of such leases until the principal has been recovered and are recognized
as interest income thereafter. Impairment losses are charged against the allowance and increases in the allowance are charged
to bad debt expense. Leases are written off against the allowance when all possible means of collection have been exhausted and
the potential for recovery is considered remote. The Company resumes accrual of interest income when it is probable that the Company
will collect the remaining principal and interest of an impaired lease. Leases become past due based on how recently payments
have been received.</t>
  </si>
  <si>
    <t>Inventory Disclosure [Abstract]</t>
  </si>
  <si>
    <t xml:space="preserve">NOTE 7 - INVENTORY Inventory, which primarily consists of finished
goods and components used in the Company’s products, is stated at the lower of cost or net realizable value using the first-in
first-out (FIFO) method. Inventory is shown net of a valuation reserve of $266,000 at December 31, 2017, and $526,000 at September
30, 2018. Inventories consist of the following:
December 31, 2017 September 30, 2018
(Unaudited)
Components $ 1,083,000 $ 1,231,000
Finished goods 3,503,000 2,723,000
$ 4,586,000 $ 3,954,000 </t>
  </si>
  <si>
    <t>Fixed Assets</t>
  </si>
  <si>
    <t>Property, Plant and Equipment [Abstract]</t>
  </si>
  <si>
    <t xml:space="preserve">NOTE 8 - FIXED ASSETS Fixed assets are stated at cost, less
accumulated depreciation and amortization, and are summarized as follows:
December 31, 2017 September 30, 2018
(Unaudited)
Equipment $ 1,054,000 $ 1,084,000
Computer software and web application development 5,610,000 5,622,000
Computer hardware 2,560,000 2,664,000
Furniture and fixtures 416,000 411,000
Automobiles 60,000 60,000
Leasehold improvements 181,000 181,000
9,881,000 10,022,000
Accumulated depreciation and amortization (7,134,000 ) (7,760,000 )
$ 2,747,000 $ 2,262,000 As of December 31, 2017 and September
30, 2018, the Company had expenditures of approximately $13,000 and $-0-, respectively, for computer software and website development
which had not been placed in service. Depreciation expense is not recorded for such assets until they are placed in service. Depreciation and amortization expense
of fixed assets for the three- and nine-month periods ended September 30, 2017 was $219,000 and $545,000, respectively, and for
the three- and nine-month periods ended September 30, 2018 was $214,000 and $640,000, respectively. This includes amortization
of costs associated with computer software and web application development for the three- and nine-month periods ended September
30, 2017 of $131,000 and $281,000, respectively, and for the three- and nine-month periods ended September 30, 2018 of $133,000
and $395,000, respectively. The Company capitalizes in fixed assets
the costs of software development and web application development. Specifically, the assets comprise an implementation and enhancements
of Enterprise Resource Planning (ERP) software, enhancements to the VeriWise TM </t>
  </si>
  <si>
    <t>Business Combinations [Abstract]</t>
  </si>
  <si>
    <t>NOTE 9 - ACQUISITION On July 31, 2017, the Company completed
the Keytroller Acquisition pursuant to an asset purchase agreement (the “Purchase Agreement”) by and among the Company,
Keytroller, Keytroller, LLC, a Florida limited liability company (n/k/a Sparkey, LLC) (“Sparkey”) and the principals
of Sparkey party thereto. Consideration for the Keytroller Acquisition included (i) $7,098,000 in cash paid at closing, (ii) 295,902
shares of our common stock issued at closing with a fair value of $2,000,000 and (iii) up to $3,000,000 of shares of our common
stock as potential earn-out payments, computed in accordance with the terms of the Purchase Agreement. The potential earn-out payments
were estimated at a fair value of $2,683,000. During the fourth quarter of 2017, the Company paid a post-closing working capital
adjustment of $275,000. On September 14, 2018, the Company entered into an amendment to the Purchase Agreement effective as of
August 1, 2018, which, among other things, provides that Sparkey will be entitled to receive 147,951 shares of the Company’s
common stock as an earn-out payment for the twelve-month period ending on the second anniversary of the closing date of the Keytroller
Acquisition and removes certain restrictions on the operations of the Company during such twelve-month period. The purchase method of accounting in
accordance with ASC805, Business Combinations The changes in contingent consideration
through September 30, 2018 is as follows:
Balance as of December 31, 2017 $ 2,777,000
Change in contingent consideration 146,000
Payment of contingent consideration (2,000,000 )
Balance as of September 30, 2018 $ 923,000 The following table summarizes the purchase
price allocation based on estimated fair values of the net assets acquired at the acquisition date:
Accounts receivable $ 835,000
Inventory 1,066,000
Other assets, net 42,000
Intangibles 5,086,000
Goodwill (a) 5,481,000
Less: Current liabilities assumed (454,000 )
Net assets acquired $ 12,056,000
(a) The goodwill is fully deductible for tax purposes, except the contingent consideration which is deductible only when paid. The results of operations of Keytroller
have been included in the condensed consolidated statement of operations as of the effective date of acquisition. The following
revenue and operating income of Keytroller are included in the Company’s condensed consolidated results of operations:
Three Months Ended Nine Months Ended
September 30, September 30,
2017 2018 2017 2018
Revenue $ 1,254,000 $ 2,224,000 $ 1,254,000 $ 5,986,000
Operating income $ 219,000 $ 420,000 $ 219,000 $ 762,000 The following table represents the combined
pro forma revenue and earnings for the three- and nine-month periods ended September 30, 2017:
Three Months Ended Nine Months Ended
September 30, 2017 September 30, 2017
Historical Pro Forma Combined Historical Pro Forma Combined
Revenues $ 11,086,000 $ 11,480,000 $ 29,791,000 $ 33,629,000
Operating loss (544,000 ) (554,000 ) (2,916,000 ) (2,442,000 )
Net loss per share - basic and diluted $ (0.04 ) $ (0.04 ) $ (0.21 ) $ (0.17 ) The combined pro forma revenue and
earnings for the three- and nine-month periods ended September 30, 2017, were prepared as though the Keytroller Acquisition had
occurred as of January 1, 2017. The pro forma results do not include any anticipated cost synergies or other effects of the planned
integration of Keytroller. This summary is not necessarily indicative of what the results of operations would have been had the
Keytroller Acquisition occurred during such period, nor does it purport to represent results of operations for any future periods.</t>
  </si>
  <si>
    <t>Intangible Assets and Goodwill</t>
  </si>
  <si>
    <t>Goodwill and Intangible Assets Disclosure [Abstract]</t>
  </si>
  <si>
    <t>NOTE 10 - INTANGIBLE ASSETS AND GOODWILL The following table summarizes identifiable
intangible assets of the Company as of December 31, 2017 and September 30, 2018:
September 30, 2018 (Unaudited)
Useful Lives (In Years)
Gross Carrying Amount
Accumulated Amortization
Net Carrying Amount
Amortized:
Customer relationships 10 $ 3,123,000 (364,000 ) 2,759,000
Trademark and tradename 10 - 15 1,367,000 (147,000 ) 1,220,000
Patents 11 1,489,000 (1,184,000 ) 305,000
Favorable contract interest 5 388,000 (113,000 ) 275,000
Covenant not to compete 4 208,000 (49,000 ) 159,000
6,575,000 (1,857,000 ) 4,718,000
Unamortized:
Customer list 104,000 - 104,000
Trademark and Tradename 61,000 - 61,000
165,000 - 165,000
Total $ 6,740,000 $ (1,857,000 ) $ 4,883,000
December 31, 2017
Useful Lives (In Years)
Gross Carrying Amount
Accumulated Amortization
Net Carrying Amount
Amortized:
Customer relationships 10 $ 3,123,000 (130,000 ) 2,993,000
Trademark and tradename 10 - 15 1,367,000 (52,000 ) 1,315,000
Patents 11 1,489,000 (1,083,000 ) 406,000
Favorable contract interest 5 388,000 (40,000 ) 348,000
Covenant not to compete 4 208,000 (18,000 ) 190,000
6,575,000 (1,323,000 ) 5,252,000
Unamortized:
Customer list 104,000 - 104,000
Trademark and Tradename 61,000 - 61,000
165,000 - 165,000
Total $ 6,740,000 $ (1,323,000 ) $ 5,417,000 Amortization expense for the three- and nine-month
periods ended September 30, 2017 was $130,000 and $197,000, respectively, and for the three- and nine-month periods ended September
30, 2018 was $178,000 and $534,000, respectively. Estimated future amortization expense for each of the five succeeding fiscal
years for these intangible assets is as follows:
Year ending December 31:
October - December 2018 $ 178,000
2019 712,000
2020 712,000
2021 536,000
2022 462,000
Thereafter 2,118,000
4,718,000 There have been no changes in the carrying
amount of goodwill from January 1, 2018 to September 30, 2018.</t>
  </si>
  <si>
    <t>Stock-Based Compensation</t>
  </si>
  <si>
    <t>Disclosure of Compensation Related Costs, Share-based Payments [Abstract]</t>
  </si>
  <si>
    <t>NOTE 11 - STOCK-BASED COMPENSATION Stock Option Plans In June 2018, the Company’s stockholders
approved the 2018 Incentive Plan (the “2018 Plan”) pursuant to which the Company may grant stock options, restricted
stock and other equity-based awards with respect to up to an aggregate of 1,500,000 shares of common stock. There were 1,207,000
shares available for future issuance under the 2018 Plan at September 30, 2018. Upon the adoption of the 2018 Plan, the 2009 Non-Employee
Director Equity Compensation Plan and the 2015 Equity Compensation Plan were frozen, and no new awards can be issued pursuant to
such plans. The plans are administered by the Compensation
Committee of the Company’s Board of Directors, which has the authority to determine, among other things, the term during
which an option may be exercised (not more than 10 years), the exercise price of an option and the vesting provisions. The Company recognizes all employee
share-based payments in the statement of operations as an operating expense, based on their fair values on the applicable grant
date. Effective August 15, 2018, Ron Konezny
resigned from the Company’s Board of Directors. In connection with Mr. Konezny’s resignation, the Board of Directors
accelerated the vesting of certain restricted shares and stock options granted to Mr. Konezny. The stock-based compensation expense
resulting from the modification of the terms of the stock options and restricted stock was not material. The following table summarizes the activity
relating to the Company’s stock options for the nine-month period ended September 30, 2018:
Weighted-
Weighted- Average
Average Remaining Aggregate
Exercise Contractual Intrinsic
Options Price Term Value
Outstanding at beginning of year 1,290,000 $ 5.33
Granted 120,000 6.41
Exercised (103,000 ) 5.92
Forfeited or expired (16,000 ) 6.23
Outstanding at end of period 1,291,000 $ 5.37 6 years $ 2,037000
Exercisable at end of period 730,000 $ 5.12 5 years $ 1,337,000 The fair value of each option grant
on the date of grant is estimated using the Black-Scholes option-pricing model reflecting the following weighted-average assumptions:
September 30,
2017 2018
Expected volatility 42.4 % 42.8 %
Expected life of options (in years) 4 4
Risk free interest rate 1.7 % 2.72 %
Dividend yield 0 % 0 %
Weighted average fair value of options granted during the period $ 2.11 $ 2.46 Expected volatility is based on historical
volatility of the Company’s common stock and the expected life of options is based on historical data with respect to employee
exercise periods. The Company recorded stock-based compensation
expense of $108,000 and $306,000 for the three- and nine-month periods ended September 30, 2017, respectively and $104,000 and
$299,000 for the three- and nine-month periods ended September 30, 2018, respectively, in connection with awards made under the
stock option plans. The fair value of options vested during
the nine-month periods ended September 30, 2017 and 2018 was $221,000 and $352,000, respectively. The total intrinsic value of
options exercised during the nine-month periods ended September 30, 2017 and 2018 was $365,000 and $117,000, respectively. As of September 30, 2018, there was
approximately $931,000 of unrecognized compensation cost related to non-vested options granted under the Company’s stock
option plans. That cost is expected to be recognized over a weighted-average period of 2.67 years. The Company estimates forfeitures at
the time of valuation and reduces expense ratably over the vesting period. This estimate is adjusted periodically based on the
extent to which actual forfeitures differ, or are expected to differ, from the previous estimate. Restricted Stock The Company grants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A summary of all non-vested restricted
stock for the nine-month period ended September 30, 2018 is as follows:
Weighted-
Number of Average
Non-vested Grant Date
Shares Fair Value
Restricted stock, non-vested, beginning of year 430,000 $ 5.91
Granted 435,000 7.02
Vested (251,000 ) 6.13
Forfeited (31,000 ) 6.54
Restricted stock, non-vested, end of period 583,000 $ 6.61 The Company recorded stock-based compensation
expense of $404,000 and $1,258,000, respectively, for the three- and nine-month periods ended September 30, 2017 and $465,000 and
$1,396,000, respectively, for the three- and nine-month periods ended September 30, 2018, in connection with restricted stock grants.
As of September 30, 2018, there was $3,021,000 of total unrecognized compensation cost related to non-vested shares. That cost
is expected to be recognized over a weighted-average period of 2.70 years. Performance Shares In January 2016, the Company granted
295,000 performance shares to employees pursuant to the 2015 Plan. The shares are unvested at the time of grant and, upon vesting,
there are no contractual restrictions on the shares. The vesting of the shares is subject to the achievement of performance goals
during a two-year period from the date of issuance, with the ability to achieve prorated vesting of the shares during interim annual
measurement periods. If the performance goals are not met, the performance shares will not vest and will automatically be returned
to the plan. If the performance goals are met, then the shares will be issued to the employees. A summary of all non-vested performance
shares for the nine-month period ended September 30, 2018 is as follows:
Weighted-
Number of Average
Non-vested Grant Date
Shares Fair Value
Performance shares, non-vested, beginning of year 111,000 $ 4.07
Granted - -
Vested (93,000 ) 4.07
Forfeited (18,000 ) 4.07
Performance shares, non-vested, end of period - $ - The Company recorded stock-based compensation
expense of $44,000 and $289,000, respectively, for the three- and nine-month periods ended September 30, 2017 and $-0- and $(37,000),
respectively, for the three- and nine-month periods ended September 30, 2018, in connection with the performance share grants.</t>
  </si>
  <si>
    <t>Stockholders' Equity</t>
  </si>
  <si>
    <t>Equity [Abstract]</t>
  </si>
  <si>
    <t>NOTE 12 - STOCKHOLDERS’ EQUITY Public Offering On July 17, 2017, the Company closed an underwritten
public offering consisting of 2,608,695 shares of common stock at a price per share of $5.75. In addition, the underwriters of
the public offering exercised in full their option to purchase an additional 391,304 shares of common stock. Including this option
exercise, the aggregate gross proceeds from the offering of a total of 2,999,999 shares of common stock, before deducting discounts
and commissions and offering expenses, were approximately $17.3 million. Net proceeds from the public offering were approximately
$16.1 million. The Company used a portion of the net proceeds from the offering to fund the Keytroller Acquisition and intends
to use the remaining portion of the net proceeds for general corporate purposes. Preferred stock 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 Stock repurchase program On November 3, 2010, the Company’s Board
of Directors authorized the repurchase of issued and outstanding shares of the Company’s common stock having an aggregate
value of up to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nine-month period ended September 30, 2018. As of September 30, 2018, the Company
has purchased a total of approximately 310,000 shares of its common stock in open market transactions under the share repurchase
program for an aggregate purchase price of approximately $1,340,000, or an average cost of $4.33 per share. Shares Withheld or Repurchased During the nine-month periods ended September
30, 2017 and 2018, 70,000 and 120,000 shares, respectively, of the Company’s common stock were withheld or repurchased to
satisfy minimum tax withholding obligations in connection with the vesting of restricted shares and to pay the exercise price
of stock options in the aggregate amount of $429,000 and $870,000, respectively.</t>
  </si>
  <si>
    <t>Accumulated Other Comprehensive Loss</t>
  </si>
  <si>
    <t>Accumulated Other Comprehensive Income (Loss), Net of Tax [Abstract]</t>
  </si>
  <si>
    <t>NOTE 13 - ACCUMULATED OTHER COMPREHENSIVE
LOSS 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densed Consolidated Balance Sheets. The accumulated balances for each classification
of other comprehensive loss for the nine-month period ended September 30, 2018 are as follows:
Unrealized Accumulated
Foreign gain (losses) other
currency on comprehensive
items investments loss
Balance at January 1, 2018 $ (465,000 ) $ (113,000 ) $ (578,000 )
Net current period change 107,000 16,000 123,000
Balance at September 30, 2018 $ (358,000 ) $ (97,000 ) $ (455,000 ) The accumulated balances for each classification
of other comprehensive loss for the nine-month period ended September 30, 2017 are as follows:
Unrealized Accumulated
Foreign gain (losses) other
currency on comprehensive
items investments loss
Balance at January 1, 2017 $ (92,000 ) $ (11,000 ) $ (103,000 )
Net current period change (340,000 ) (28,000 ) (368,000 )
Balance at September 30, 2017 $ (432,000 ) $ (39,000 ) $ (471,000 ) 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IDS GmbH resulted in translation (losses)
gains of $(340,000) and $107,000 for the nine-month periods ended September 30, 2017 and 2018, respectively, which are included
in comprehensive loss in the Consolidated Statement of Changes in Stockholders’ Equity. Effective December 1, 2015, the intercompany
transactions with IDS GmbH are not considered of a long-term investment nature and the effect of the exchange rate changes subsequent
to December 1, 2015 on the intercompany transactions are included selling, general and administrative expenses in the Condensed
Consolidated Statement of Operations. Gains and losses resulting from foreign currency
transactions are included in determining net income or loss. Foreign currency gains (losses) for the three- and nine-month periods
ended September 30, 2017 of $133,000 and $406,000, respectively, and for the three- and nine-month periods ended September 30,
2018 of $(50,000) and $(146,000), respectively, are included in selling, general and administrative expenses in the Condensed
Consolidated Statement of Operations.</t>
  </si>
  <si>
    <t>Net Loss Per Share of Common Stock</t>
  </si>
  <si>
    <t>Earnings Per Share [Abstract]</t>
  </si>
  <si>
    <t>NOTE 14 - NET LOSS PER SHARE OF COMMON STOCK Net loss per share for the three-month periods
ended September 30, 2017 and 2018 are as follows:
Three Months Ended Nine Months Ended
September 30, September 30,
2017 2018 2017 2018
Basic and diluted loss per share
Net loss $ (586,000 ) $ (897,000 ) $ (2,996,000 ) $ (3,003,000 )
Weighted-average shares outstanding 16,190,000 17,312,000 14,311,000 17,121,000
Basic and diluted net loss per share $ (0.04 ) $ (0.05 ) $ (0.21 ) $ (0.18 ) 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unvested restricted
stock and performance shares awards. For the three- and nine-month periods ended September 30, 2017, the basic and diluted weighted-average
shares outstanding are the same, since the effect from the potential exercise of outstanding stock options, warrants and vesting
of restricted stock and performance shares of 1,844,000 would have been anti-dilutive. For the three- and nine-month periods ended
September 30, 2018, the basic and diluted weighted-average shares outstanding are the same, since the effect from the potential
exercise of outstanding stock options, warrants and vesting of restricted stock and performance shares of 1,874,000 would have
been anti-dilutive.</t>
  </si>
  <si>
    <t>Revolving Credit Facility</t>
  </si>
  <si>
    <t>Debt Disclosure [Abstract]</t>
  </si>
  <si>
    <t>NOTE 15 - REVOLVING CREDIT FACILITY On December 18, 2015, the Company and AI entered
into a loan and security agreement (the “Revolver”) with Siena Lending Group LLC. The Revolver provided a revolving
credit facility in an aggregate principal amount of up to $7.5 million and a maturity date of December 18, 2017. Effective August
30, 2017, the Company terminated the Revolver. The Company did not incur an early termination penalty as a result of terminating
the Revolver.</t>
  </si>
  <si>
    <t>Accounts Payable and Accrued Expenses</t>
  </si>
  <si>
    <t>Payables and Accruals [Abstract]</t>
  </si>
  <si>
    <t xml:space="preserve">NOTE 16 - ACCOUNTS PAYABLE AND ACCRUED EXPENSES Accounts payable and accrued expenses consist
of the following:
December 31, 2017 September 30, 2018
(Unaudited)
Accounts payable $ 6,233,000 $ 7,591,000
Accrued warranty 535,000 391,000
Accrued severance 100,000 -
Accrued compensation 507,000 522,000
Other current liabilities 65,000 104,000
$ 7,440,000 $ 8,608,000 Included in accounts payable and accrued expenses
at December 31, 2017 is accrued severance of $100,000 to Kenneth Ehrman, the former Chief Executive Officer of the Company. 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7 and September 30, 2018. The following table summarizes warranty activity
for the nine-month periods ended September 30, 2017 and 2018:
Nine Months Ended September 30,
2017 2018
Accrued warranty reserve, beginning of period $ 472,000 $ 535,000
Accrual for product warranties issued 118,000 70,000
Product replacements and other warranty expenditures (48,000 ) (124,000 )
Expiration of warranties (92,000 ) (90,000 )
Accrued warranty reserve, end of period $ 450,000 $ 391,000 </t>
  </si>
  <si>
    <t>Income Taxes</t>
  </si>
  <si>
    <t>Income Tax Disclosure [Abstract]</t>
  </si>
  <si>
    <t>NOTE 17 - INCOME TAXES 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September 30, 2018, the Company had provided a valuation
allowance to fully reserve its net operating loss carryforwards and other items giving rise to deferred tax assets, primarily
as a result of anticipated net losses for income tax purposes.</t>
  </si>
  <si>
    <t>Fair Value of Financial Instruments</t>
  </si>
  <si>
    <t>Fair Value Disclosures [Abstract]</t>
  </si>
  <si>
    <t>NOTE 18 - FAIR VALUE OF FINANCIAL INSTRUMENTS 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NOTE 19 - CONCENTRATION OF CUSTOMERS For the nine-month period ended September 30,
2018 and as of September 30, 2018, three customers accounted for 22%, 10% and 10% of the Company’s revenue and two customers
accounted for 15% and 12% of the Company’s accounts receivable. Two customers accounted for 19% and 11% of finance receivables
as of September 30, 2018. For the nine-month period ended September
30, 2017 and as of September 30, 2017, one customer accounted for 17% of the Company’s revenue and one customer accounted
for 11% of the Company’s accounts receivable. One customer accounted for 12% of finance receivables as of September 30,
2017.</t>
  </si>
  <si>
    <t>Wholly Owned Foreign Subsidiaries</t>
  </si>
  <si>
    <t>Wholly Owned Foreign Subsidiaries [Abstract]</t>
  </si>
  <si>
    <t>NOTE 20 - WHOLLY OWNED FOREIGN SUBSIDIARIES The financial statements of the Company’s
wholly owned German subsidiary, IDS GmbH, and United Kingdom subsidiary, IDS Ltd, are consolidated with the financial statements
of I.D. Systems, Inc. The net revenue and net loss for IDS GmbH included
in the Condensed Consolidated Statement of Operations are as follows:
For the Three Months Ended For the Nine Months Ended
September 30, September 30,
2017 2018 2017 2018
Net revenue $ 799,000 $ 423,000 $ 1,250,000 $ 945,000
Net income (loss) 185,000 (17,000 ) 240,000 (247,000 ) Total assets of IDS GmbH were $1,086,000 and
$1,474,000 as of December 31, 2017 and September 30, 2018, respectively. IDS GmbH operates in a local currency environment using
the Euro as its functional currency. The net revenue and net loss for IDS Ltd included
in the Condensed Consolidated Statement of Operations are as follows:
For the Three Months Ended For the Nine Months Ended
September 30, September 30,
2017 2018 2017 2018
Net revenue $ 100,000 $ 23,000 $ 507,000 $ 155,000
Net income (loss) 93,000 (84,000 ) 172,000 (214,000 ) Total assets of IDS Ltd were $1,187,000 and
$1,063,000 as of December 31, 2017 and September 30, 2018, respectively. IDS Ltd operates in a local currency environment using
the British Pound as its functional currency.</t>
  </si>
  <si>
    <t>Commitments and Contingencies</t>
  </si>
  <si>
    <t>Commitments and Contingencies Disclosure [Abstract]</t>
  </si>
  <si>
    <t>NOTE 21 - COMMITMENTS AND CONTINGENCIES Except for normal operating leases, the Company
is not currently subject to any material commitments. Contingencies On June 12, 2017, ACF FinCo I LP (“ACF”)
filed a lawsuit against the Company in the District Court for Dallas County, Texas. The complaint alleges that ACF is the successor-in-interest
to McDonald Technologies International Inc. (“MTI”), one of our former suppliers, and alleges one cause of action for
breach of a May 2015 Master Services Agreement pursuant to which the Company purchased certain products manufactured and services
rendered by MTI. The complaint seeks approximately $2.0 million in damages for amounts allegedly due by the Company under this
agreement, plus interest and attorney’s fees. On July 7, 2017, the Company filed its answer denying any liability to ACF
and asserting various defenses to ACF’s claims against the Company. The lawsuit is currently in active discovery. The Company
believes that the lawsuit is without merit and intend to continue to vigorously defend ourselves in this matter. Severance agreements The Company has entered into severance agreements
with three current executive officers. The severance agreements for Ned Mavrommatis, the Company’s Chief Financial Officer,
and Michael L. Ehrman, the Company’s Chief Technology Officer, are substantially identical in form and provide each of Messrs.
Mavrommatis and Ehrman with certain severance and change in control benefits upon the occurrence of a “Trigger Event,”
which will have occurred if the Company terminates the executive without cause or the executive resigns for good reason within
six months following a change in control event. The severance agreement for Chris Wolfe, the Company’s Chief Executive Officer,
provides Mr. Wolfe with certain severance and change in control benefits upon the occurrence of a “Trigger Event,”
which will have occurred if the Company terminates Mr. Wolfe without cause, or upon the occurrence of a “Change in Control
Trigger Event,” which will have occurred if the Company terminates Mr. Wolfe without cause or Mr. Wolfe resigns for good
reason, each within six months following a change in control event. As a condition to the Company’s obligations under the
severance agreements, each executive has executed and delivered to the Company a restrictive covenants agreement. Under the terms of the severance agreements
with Messrs. Mavrommatis and Ehrman, each executive is entitled to the following: (i) a cash payment at the rate of the executive’s
annual base salary as in effect immediately prior to the Trigger Event for a period of 12 months, (ii) a waiver of any remaining
portion of the executive’s healthcare continuation payments under COBRA for the twelve-month severance period, provided
that the executive timely elects COBRA coverage and continues to make contributions for such coverage equal to his contribution
amount in effect immediately preceding the date of his termination of employment, (iii) partial accelerated vesting of the executive’s
previously granted stock options and restricted stock awards, and (iv) as applicable, an award of “Performance Shares”
under the Restricted Stock Unit Award Agreement previously entered into between the Company and the executive. Under the terms
of the severance agreement with Mr. Wolfe, Mr. Wolfe is entitled to the following: (i) a cash payment either (A) in the event
of a Trigger Event, at the rate of his annual base salary, or (B) in the event of a Change in Control Trigger Event, at twice
the rate of his annual base salary, in each case as in effect immediately prior to the Trigger Event or Change in Control Trigger
Event, as the case may be, for a period of 12 months, (ii) a waiver of any remaining portion of Mr. Wolfe’s healthcare continuation
payments under COBRA for the twelve-month severance period, provided that he timely elects COBRA coverage and continues to make
contributions for such coverage equal to his contribution amount in effect immediately preceding the date of his termination of
employment, (iii) partial accelerated vesting of Mr. Wolfe’s previous granted stock options and restricted stock awards,
and (iv) in the event of a Change in Control Trigger Event, a pro-rata portion of any bonus that would have been payable to Mr.
Wolfe with respect to the year of termination based on the achievement of predetermined Company objectives used to determine the
Company’s performance.</t>
  </si>
  <si>
    <t>Recent Accounting Pronouncements</t>
  </si>
  <si>
    <t>Accounting Changes and Error Corrections [Abstract]</t>
  </si>
  <si>
    <t>NOTE 22 - RECENT ACCOUNTING PRONOUNCEMENTS In August 2018, the Securities and Exchange
Commission (the “SEC”) issued a final rule that amends certain of the SEC’s disclosure requirements, including
requirements relating to disclosures about changes in stockholders’ equity. For Quarterly Reports on Form 10-Q, the final
rule extends to interim periods the annual requirement in Rule 3-04 of Regulation S-X,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of Regulation S-X permits the disclosure of changes
in stockholders’ equity (including dividend-per-share amounts) to be made either in a separate financial statement or in
the notes to the financial statements. The final rule is effective for all filings made on or after November 5, 2018. SEC staff
has indicated it would not object if a registrant’s first presentation of the changes in shareholders’ equity is included
in its Form 10-Q for the quarter that begins after the effective date of the amendments. Therefore, the Company expects to conform
to this rule in its Quarterly Report on Form 10-Q for the quarter ending March 31, 2019. Inasmuch as the Company has not paid dividends,
the Company believes that the final rule will not have a material effect on its consolidated financial statements and disclosures. In August 2018, the Financial Accounting
Standards Board (“FASB”) issued Accounting Standards Update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is ASU on the consolidated financial statement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is currently evaluating the impact of this ASU on the consolidated financial statements. In February 2018, the FASB issued ASU
2018-02, “Income Statement - Reporting Comprehensive Income (Topic 220)”. The objective of the ASU is to allow a reclassification
from accumulated comprehensive income (loss) to retained earnings for stranded tax effects resulting from the Tax Cuts and Jobs
Act and will improve the usefulness of information reported to financial statement users. This ASU is effective for interim and
annual reporting periods beginning after December 15, 2018, and early adoption is permitted. The Company is currently evaluating
the impact of this ASU on the consolidated financial statements. In May 2017, the FASB issued ASU 2017-09,
“Compensation - Stock Compensation (Topic 718): Scope of Modification Accounting”.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is ASU was effective for public companies for fiscal years beginning after December 15, 2017, including interim
periods. Early adoption is permitted. The adoption of this guidance did not have a material impact on the Company’s financial
results.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is currently evaluating the impact of this ASU on the consolidated financial
statements. In November 2016, the FASB issued ASU
No. 2016-18, “Statement of Cash Flows (Topic 230): Restricted Cash,” which requires the inclusion of restricted cash
with cash and cash equivalents when reconciling the beginning-of-period and end-of-period total amounts shown on the statement
of cash flows. This ASU was effective for public business entities for fiscal years beginning after December 15, 2017, including
interim periods within those fiscal years. The adoption of this guidance did not have a material impact on the Company’s
financial results. In August 2016, the FASB issued ASU
No. 2016-15, “Statement of Cash Flows (Topic 230) - Classification of Certain Cash Receipts and Cash Payments,” which
provides clarification on how companies present and classify certain cash receipts and cash payments in the statement of cash flows.
This ASU was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adoption of this guidance did not have a material impact on the Company’s financial resul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The Company is currently evaluating the impact of this ASU on the consolidated
financial statements. In February 2016, the FASB issued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For leases with a term of 12 months or less, the lessee
is permitted to make an accounting policy election by class of underlying asset not to recognize lease assets and lease liabilities.
Also, in July 2018, the FASB issued ASU 2018-11, Leases (Topic 842): “Targeted Improvements,” which provides an optional
transition method to allow entities, on adoption of ASU 2016-02, to report prior periods under previous lease accounting guidance.
The revised guidance must be applied on a modified retrospective transition approach for leases existing at, or entered into after,
the beginning of the earliest comparative period presented in the financial statements. The revised guidance is effective for the
Company beginning after December 15, 2018, including interim periods within those fiscal years. Early adoption is permitted. While
the Company continues to assess all of the effects of adoption, it currently believes the most significant effects relate to the
recognition of new right of use assets and lease liabilities on the balance sheet for our office and equipment operating leases.
The Company is currently in the process of evaluating the impact of ASU 2016-02 on the Company’s outstanding leases and expects
that adoption will materially increase our assets and liabilities on the consolidated balance sheets related to recording right-of-use
assets and corresponding lease liabilities.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we adopted Topic 606 and all related amendments (“new revenue
standard”) to those contracts which were not completed as of January 1, 2018 using the modified retrospective method. The
comparative information has not been restated and continues to be reported under the accounting standards in effect for those
periods. There was no adjustment to the opening balance of retained earnings due to the cumulative effect of initially applying
the new revenue standard determined to be immaterial. We expect the impact of the adoption of the new revenue standard to be immaterial
to our net income on an ongoing basis. See Note 5 for further details.</t>
  </si>
  <si>
    <t>Investments (Tables)</t>
  </si>
  <si>
    <t>Schedule of Fair Value of Available for Sale Securities</t>
  </si>
  <si>
    <t xml:space="preserve">The following table summarizes the estimated
fair value of investment in debt securities designated as available for sale classified by the contractual maturity date of the
security as of September 30, 2018:
Fair Value
Due within one year $ 197,000
Due one year through two years 1,464,000
Due after three years 2,782,000
$ 4,443,000 </t>
  </si>
  <si>
    <t>Schedule of Available for Sale Securities Reconciliation</t>
  </si>
  <si>
    <t xml:space="preserve">The cost, gross unrealized gains (losses) and
fair value of available for sale securities by major security types as of December 31, 2017 and September 30, 2018 are as follows:
Unrealized Unrealized Fair
September 30, 2018 (Unaudited) Cost Gain Loss Value
Investments - short term
Available for sale
U.S. Treasury Notes $ 107,000 $ - $ (1,000 ) $ 106,000
Corporate bonds and commercial paper 91,000 - - 91,000
Total investments - short term 198,000 - (1,000 ) 197,000
Investments - long term
Available for sale
U.S. Treasury Notes 1,731,000 - (24,000 ) 1,707,000
Government agency bonds 1,548,000 - (41,000 ) 1,507,000
Corporate bonds and commercial paper 1,063,000 - (31,000 ) 1,032,000
Total investments - long term 4,342,000 - (96,000 ) 4,246,000
Total investments $ 4,540,000 $ - $ (97,000 ) $ 4,443,000
Unrealized Unrealized Fair
December 31, 2017 Cost Gain Loss Value
Investments - short term
Available for sale
U.S. Treasury Notes $ 1,066,000 - (1,000 ) $ 1,065,000
Corporate bonds and commercial paper 136,000 - - 136,000
Total investments - short term 1,202,000 - (1,000 ) 1,201,000
Investments - long term
Available for sale
U.S. Treasury Notes 3,367,000 - (37,000 ) 3,330,000
Government agency bonds 4,279,000 - (40,000 ) 4,239,000
Corporate bonds and commercial paper 2,744,000 - (35,000 ) 2,709,000
Total investments - long term 10,390,000 - (112,000 ) 10,278,000
Total investments $ 11,592,000 $ - $ (113,000 ) $ 11,479,000 </t>
  </si>
  <si>
    <t>Revenue Recognition (Tables)</t>
  </si>
  <si>
    <t>Schedule of Revenue Disaggregated by Revenue Sources</t>
  </si>
  <si>
    <t xml:space="preserve">The following table presents our revenues disaggregated
by revenue source for the three- and nine-month periods ended September 30, 2017 and 2018.
Three Months Ended September 30, 2018
Product Service Total
Industrial truck management $ 6,172,000 $ 2,027,000 $ 8,199,000
Connected vehicles 1,462,000 399,000 1,861,000
Logistics visibility solutions 1,410,000 1,915,000 3,325,000
Total Revenue $ 9,044,000 $ 4,341,000 $ 13,385,000
Three Months Ended September 30, 2017
Product Service Total
Industrial truck management $ 5,076,000 $ 1,592,000 $ 6,668,000
Connected vehicles - 953,000 953,000
Logistics visibility solutions 1,414,000 2,051,000 3,465,000
Total Revenue $ 6,490,000 $ 4,596,000 $ 11,086,000
Nine Months Ended September 30, 2018
Product Service Total
Industrial truck management $ 16,866,000 $ 5,333,000 $ 22,199,000
Connected vehicles 8,491,000 616,000 9,107,000
Logistics visibility solutions 4,369,000 5,898,000 10,267,000
Total Revenue $ 29,726,000 $ 11,847,000 $ 41,573,000
Nine Months Ended September 30, 2017
Product Service Total
Industrial truck management $ 12,634,000 $ 4,286,000 $ 16,920,000
Connected vehicles - 2,052,000 2,052,000
Logistics visibility solutions 4,565,000 6,254,000 10,819,000
Total Revenue $ 17,199,000 $ 12,592,000 $ 29,791,000 </t>
  </si>
  <si>
    <t>Schedule of Deferred Revenue</t>
  </si>
  <si>
    <t>The balances of contract assets, and contract
liabilities from contracts with customers are as follows as of September 30, 2017 and 2018:
September 30,
2017 2018
Current assets:
Sales commissions to employees (1) $ - $ 337,000
Deferred costs $ 9,235,000 $ 8,615,000
Current liabilities:
Deferred revenue -other (2) $ 2,116,000 $ 470,000
Deferred maintenance and SaaS revenue (2) 3,434,000 4,577,000
Deferred logistics visibility solutions product revenue (2) 12,652,000 11,835,000
18,202,000 16,882,000
Less: Current portion 9,799,000 8,319,000
Deferred revenue - less current portion $ 8,403,000 $ 8,563,000
(1) The Company recognized an asset for the incremental costs of obtaining the contract arising from the sales commissions to employees because the Company expects to recover those costs through future fees from the customers. The Company amortizes the asset over three to five years because the asset relates to the services transferred to the customer during the contract term of three to five years.
(2) We record deferred revenues when cash payments are received or due in advance of our performance. For the three- and nine-month periods ended September 30, 2017 and 2018, the Company recognized revenue of $2,868,000 and $8,433,000, respectively, and $2,434,000 and $9,325,000, respectively, that was included in the deferred revenue balance at the beginning of each reporting period. The Company expects to recogniz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Schedule of Revenue Expected to be Recognized</t>
  </si>
  <si>
    <t xml:space="preserve">The following is the amount of the transaction
price that has not yet been recognized as revenue as of September 30, 2018, which is expected to be recognized by year 2023:
2018 2019 2020 2021 2022 2023 Total
Revenue expected to be recognized December 31, $ 481,000 $ 1,923,000 $ 1,923,000 $ 1,923,000 $ 1,923,000 $ 740,000 $ 8,913,000 </t>
  </si>
  <si>
    <t>Financing Receivables (Tables)</t>
  </si>
  <si>
    <t>Scheduled Maturities of Sales-type Lease Minimum Lease Payments</t>
  </si>
  <si>
    <t xml:space="preserve">Scheduled maturities of sales-type lease minimum
lease payments outstanding as of September 30, 2018 are as follows:
Year ending December 31:
October - December 2018 $ 308,000
2019 947,000
2020 689,000
2021 280,000
2022 95,000
Thereafter 22,000
2,341,000
Less: Current portion 1,048,000
Sales-type lease receivable - less current portion $ 1,293,000 </t>
  </si>
  <si>
    <t>Inventory (Tables)</t>
  </si>
  <si>
    <t>Schedule of Inventories</t>
  </si>
  <si>
    <t xml:space="preserve">Inventories consist of the following:
December 31, 2017 September 30, 2018
(Unaudited)
Components $ 1,083,000 $ 1,231,000
Finished goods 3,503,000 2,723,000
$ 4,586,000 $ 3,954,000 </t>
  </si>
  <si>
    <t>Fixed Assets (Tables)</t>
  </si>
  <si>
    <t>Schedule of Fixed Assets</t>
  </si>
  <si>
    <t xml:space="preserve">Fixed assets are stated at cost, less
accumulated depreciation and amortization, and are summarized as follows:
December 31, 2017 September 30, 2018
(Unaudited)
Equipment $ 1,054,000 $ 1,084,000
Computer software and web application development 5,610,000 5,622,000
Computer hardware 2,560,000 2,664,000
Furniture and fixtures 416,000 411,000
Automobiles 60,000 60,000
Leasehold improvements 181,000 181,000
9,881,000 10,022,000
Accumulated depreciation and amortization (7,134,000 ) (7,760,000 )
$ 2,747,000 $ 2,262,000 </t>
  </si>
  <si>
    <t>Acquisition (Tables)</t>
  </si>
  <si>
    <t>Schedule of Changes in Contingent Consideration</t>
  </si>
  <si>
    <t xml:space="preserve">The changes in contingent consideration through
September 30, 2018 is as follows:
Balance as of December 31, 2017 $ 2,777,000
Change in contingent consideration 146,000
Payment of contingent consideration (2,000,000 )
Balance as of September 30, 2018 $ 923,000 </t>
  </si>
  <si>
    <t>Schedule of Purchase Price Allocation On Net Assets Acquired</t>
  </si>
  <si>
    <t>The following table summarizes the purchase
price allocation based on estimated fair values of the net assets acquired at the acquisition date:
Accounts receivable $ 835,000
Inventory 1,066,000
Other assets, net 42,000
Intangibles 5,086,000
Goodwill (a) 5,481,000
Less: Current liabilities assumed (454,000 )
Net assets acquired $ 12,056,000
(a) The goodwill is fully deductible for tax purposes, except the contingent consideration which is deductible only when paid.</t>
  </si>
  <si>
    <t>Schedule of Revenue and Operating Income</t>
  </si>
  <si>
    <t xml:space="preserve">The following revenue and operating income
of Keytroller are included in the Company’s condensed consolidated results of operations:
Three Months Ended Nine Months Ended
September 30, September 30,
2017 2018 2017 2018
Revenue $ 1,254,000 $ 2,224,000 $ 1,254,000 $ 5,986,000
Operating income $ 219,000 $ 420,000 $ 219,000 $ 762,000 </t>
  </si>
  <si>
    <t>Schedule of Combined Pro Forma Revenue and Earnings</t>
  </si>
  <si>
    <t>The following table represents the combined
pro forma revenue and earnings for the three- and nine-month periods ended September 30, 2017:
Three Months Ended Nine Months Ended
September 30, 2017 September 30, 2017
Historical Pro Forma Combined Historical Pro Forma Combined
Revenues $ 11,086,000 $ 11,480,000 $ 29,791,000 $ 33,629,000
Operating loss (544,000 ) (554,000 ) (2,916,000 ) (2,442,000 )
Net loss per share - basic and diluted $ (0.04 ) $ (0.04 ) $ (0.21 ) $ (0.17 )</t>
  </si>
  <si>
    <t>Intangible Assets and Goodwill (Tables)</t>
  </si>
  <si>
    <t>Schedule of Intangible Assets</t>
  </si>
  <si>
    <t xml:space="preserve">The following table summarizes identifiable
intangible assets of the Company as of December 31, 2017 and September 30, 2018:
September 30, 2018 (Unaudited)
Useful Lives (In Years)
Gross Carrying Amount
Accumulated Amortization
Net Carrying Amount
Amortized:
Customer relationships 10 $ 3,123,000 (364,000 ) 2,759,000
Trademark and tradename 10 - 15 1,367,000 (147,000 ) 1,220,000
Patents 11 1,489,000 (1,184,000 ) 305,000
Favorable contract interest 5 388,000 (113,000 ) 275,000
Covenant not to compete 4 208,000 (49,000 ) 159,000
6,575,000 (1,857,000 ) 4,718,000
Unamortized:
Customer list 104,000 - 104,000
Trademark and Tradename 61,000 - 61,000
165,000 - 165,000
Total $ 6,740,000 $ (1,857,000 ) $ 4,883,000
December 31, 2017
Useful Lives (In Years)
Gross Carrying Amount
Accumulated Amortization
Net Carrying Amount
Amortized:
Customer relationships 10 $ 3,123,000 (130,000 ) 2,993,000
Trademark and tradename 10 - 15 1,367,000 (52,000 ) 1,315,000
Patents 11 1,489,000 (1,083,000 ) 406,000
Favorable contract interest 5 388,000 (40,000 ) 348,000
Covenant not to compete 4 208,000 (18,000 ) 190,000
6,575,000 (1,323,000 ) 5,252,000
Unamortized:
Customer list 104,000 - 104,000
Trademark and Tradename 61,000 - 61,000
165,000 - 165,000
Total $ 6,740,000 $ (1,323,000 ) $ 5,417,000 </t>
  </si>
  <si>
    <t>Schedule of Finite-lived Intangible Assets, Future Amortization Expense</t>
  </si>
  <si>
    <t xml:space="preserve">Estimated future amortization expense for each
of the five succeeding fiscal years for these intangible assets is as follows:
Year ending December 31:
October - December 2018 $ 178,000
2019 712,000
2020 712,000
2021 536,000
2022 462,000
Thereafter 2,118,000
4,718,000 </t>
  </si>
  <si>
    <t>Stock-Based Compensation (Tables)</t>
  </si>
  <si>
    <t>Schedule of Stock Options Activity</t>
  </si>
  <si>
    <t xml:space="preserve">The following table summarizes the activity
relating to the Company’s stock options for the nine-month period ended September 30, 2018:
Weighted-
Weighted- Average
Average Remaining Aggregate
Exercise Contractual Intrinsic
Options Price Term Value
Outstanding at beginning of year 1,290,000 $ 5.33
Granted 120,000 6.41
Exercised (103,000 ) 5.92
Forfeited or expired (16,000 ) 6.23
Outstanding at end of period 1,291,000 $ 5.37 6 years $ 2,037000
Exercisable at end of period 730,000 $ 5.12 5 years $ 1,337,000 </t>
  </si>
  <si>
    <t>Schedule of Fair Value Stock Option Assumptions</t>
  </si>
  <si>
    <t xml:space="preserve">The fair value of each option grant on the
date of grant is estimated using the Black-Scholes option-pricing model reflecting the following weighted-average assumptions:
September 30,
2017 2018
Expected volatility 42.4 % 42.8 %
Expected life of options (in years) 4 4
Risk free interest rate 1.7 % 2.72 %
Dividend yield 0 % 0 %
Weighted average fair value of options granted during the period $ 2.11 $ 2.46 </t>
  </si>
  <si>
    <t>Schedule of Non-vested Restricted Stock Activity</t>
  </si>
  <si>
    <t xml:space="preserve">A summary of all non-vested restricted stock
for the nine-month period ended September 30, 2018 is as follows:
Weighted-
Number of Average
Non-vested Grant Date
Shares Fair Value
Restricted stock, non-vested, beginning of year 430,000 $ 5.91
Granted 435,000 7.02
Vested (251,000 ) 6.13
Forfeited (31,000 ) 6.54
Restricted stock, non-vested, end of period 583,000 $ 6.61 </t>
  </si>
  <si>
    <t>Schedule of Non-vested Performance-based Units Activity</t>
  </si>
  <si>
    <t xml:space="preserve">A summary of all non-vested performance shares
for the nine-month period ended September 30, 2018 is as follows:
Weighted-
Number of Average
Non-vested Grant Date
Shares Fair Value
Performance shares, non-vested, beginning of year 111,000 $ 4.07
Granted - -
Vested (93,000 ) 4.07
Forfeited (18,000 ) 4.07
Performance shares, non-vested, end of period - $ - </t>
  </si>
  <si>
    <t>Accumulated Other Comprehensive Loss (Tables)</t>
  </si>
  <si>
    <t>Schedule of Accumulated Other Comprehensive Loss</t>
  </si>
  <si>
    <t>The accumulated balances for each classification
of other comprehensive loss for the nine-month period ended September 30, 2018 are as follows:
Unrealized Accumulated
Foreign gain (losses) other
currency on comprehensive
items investments loss
Balance at January 1, 2018 $ (465,000 ) $ (113,000 ) $ (578,000 )
Net current period change 107,000 16,000 123,000
Balance at September 30, 2018 $ (358,000 ) $ (97,000 ) $ (455,000 ) The accumulated balances for each classification
of other comprehensive loss for the nine-month period ended September 30, 2017 are as follows:
Unrealized Accumulated
Foreign gain (losses) other
currency on comprehensive
items investments loss
Balance at January 1, 2017 $ (92,000 ) $ (11,000 ) $ (103,000 )
Net current period change (340,000 ) (28,000 ) (368,000 )
Balance at September 30, 2017 $ (432,000 ) $ (39,000 ) $ (471,000 )</t>
  </si>
  <si>
    <t>Net Loss Per Share of Common Stock (Tables)</t>
  </si>
  <si>
    <t>Schedule of Net Loss Per Share Basic and Diluted</t>
  </si>
  <si>
    <t>Net loss per share for the three-month periods
ended September 30, 2017 and 2018 are as follows:
Three Months Ended Nine Months Ended
September 30, September 30,
2017 2018 2017 2018
Basic and diluted loss per share
Net loss $ (586,000 ) $ (897,000 ) $ (2,996,000 ) $ (3,003,000 )
Weighted-average shares outstanding 16,190,000 17,312,000 14,311,000 17,121,000
Basic and diluted net loss per share $ (0.04 ) $ (0.05 ) $ (0.21 ) $ (0.18 )</t>
  </si>
  <si>
    <t>Accounts Payable and Accrued Expenses (Tables)</t>
  </si>
  <si>
    <t>Schedule of Accounts Payable and Accrued Liabilities</t>
  </si>
  <si>
    <t xml:space="preserve">Accounts payable and accrued expenses consist
of the following:
December 31, 2017 September 30, 2018
(Unaudited)
Accounts payable $ 6,233,000 $ 7,591,000
Accrued warranty 535,000 391,000
Accrued severance 100,000 -
Accrued compensation 507,000 522,000
Other current liabilities 65,000 104,000
$ 7,440,000 $ 8,608,000 </t>
  </si>
  <si>
    <t>Schedule of Product Warranty Liability</t>
  </si>
  <si>
    <t xml:space="preserve">The following table summarizes warranty activity
for the nine-month periods ended September 30, 2017 and 2018:
Nine Months Ended September 30,
2017 2018
Accrued warranty reserve, beginning of period $ 472,000 $ 535,000
Accrual for product warranties issued 118,000 70,000
Product replacements and other warranty expenditures (48,000 ) (124,000 )
Expiration of warranties (92,000 ) (90,000 )
Accrued warranty reserve, end of period $ 450,000 $ 391,000 </t>
  </si>
  <si>
    <t>Wholly Owned Foreign Subsidiaries (Tables)</t>
  </si>
  <si>
    <t>I.D. Systems GmbH [Member]</t>
  </si>
  <si>
    <t>Schedule of Financial Statements of Foreign Subsidiary</t>
  </si>
  <si>
    <t>The net revenue and net loss for IDS GmbH included
in the Condensed Consolidated Statement of Operations are as follows:
For the Three Months Ended For the Nine Months Ended
September 30, September 30,
2017 2018 2017 2018
Net revenue $ 799,000 $ 423,000 $ 1,250,000 $ 945,000
Net income (loss) 185,000 (17,000 ) 240,000 (247,000 )</t>
  </si>
  <si>
    <t>I.D. Systems Ltd [Member]</t>
  </si>
  <si>
    <t>The net revenue and net loss for IDS Ltd included
in the Condensed Consolidated Statement of Operations are as follows:
For the Three Months Ended For the Nine Months Ended
September 30, September 30,
2017 2018 2017 2018
Net revenue $ 100,000 $ 23,000 $ 507,000 $ 155,000
Net income (loss) 93,000 (84,000 ) 172,000 (214,000 )</t>
  </si>
  <si>
    <t>Description of the Company and Basis of Presentation (Details Narrative) - USD ($)</t>
  </si>
  <si>
    <t>Jul. 17, 2017</t>
  </si>
  <si>
    <t>Proceeds from public offering</t>
  </si>
  <si>
    <t>Cash, cash equivalents and marketable securities</t>
  </si>
  <si>
    <t>Working capital</t>
  </si>
  <si>
    <t>Public Offering [Member]</t>
  </si>
  <si>
    <t>Sale of stock shares issued</t>
  </si>
  <si>
    <t>Sale of stock price per share</t>
  </si>
  <si>
    <t>Number of common stock issued</t>
  </si>
  <si>
    <t>Gross proceeds from public offering</t>
  </si>
  <si>
    <t>Investments (Details Narrative) - USD ($)</t>
  </si>
  <si>
    <t>Unrealized gain (loss) on investments</t>
  </si>
  <si>
    <t>Investments - Schedule of Fair Value of Available for Sale Securities (Details)</t>
  </si>
  <si>
    <t>Sep. 30, 2018USD ($)</t>
  </si>
  <si>
    <t>Due within one year</t>
  </si>
  <si>
    <t>Due one year through two years</t>
  </si>
  <si>
    <t>Due after three years</t>
  </si>
  <si>
    <t>Estimated fair value</t>
  </si>
  <si>
    <t>Investments - Schedule of Available for Sale Securities Reconciliation (Details) - USD ($)</t>
  </si>
  <si>
    <t>12 Months Ended</t>
  </si>
  <si>
    <t>Debt Securities, Available-for-sale [Line Items]</t>
  </si>
  <si>
    <t>Cost</t>
  </si>
  <si>
    <t>Unrealized Gain</t>
  </si>
  <si>
    <t>Unrealized Loss</t>
  </si>
  <si>
    <t>Fair Value</t>
  </si>
  <si>
    <t>Short-term Investments [Member]</t>
  </si>
  <si>
    <t>Short-term Investments [Member] | U.S. Treasury Notes [Member]</t>
  </si>
  <si>
    <t>Short-term Investments [Member] | Corporate Bonds and Commercial Paper [Member]</t>
  </si>
  <si>
    <t>Long-term Investments [Member]</t>
  </si>
  <si>
    <t>Long-term Investments [Member] | U.S. Treasury Notes [Member]</t>
  </si>
  <si>
    <t>Long-term Investments [Member] | Corporate Bonds and Commercial Paper [Member]</t>
  </si>
  <si>
    <t>Long-term Investments [Member] | Government Agency Bonds [Member]</t>
  </si>
  <si>
    <t>Revenue Recognition (Details Narrative) - USD ($)</t>
  </si>
  <si>
    <t>Deferred Revenue Arrangement [Line Items]</t>
  </si>
  <si>
    <t>Net revenue</t>
  </si>
  <si>
    <t>Avis Budget Car Rental LLC [Member]</t>
  </si>
  <si>
    <t>Equipment for consideration</t>
  </si>
  <si>
    <t>Upfront payment</t>
  </si>
  <si>
    <t>Initial payment</t>
  </si>
  <si>
    <t>Payment for development cost</t>
  </si>
  <si>
    <t>Payment for production readiness development</t>
  </si>
  <si>
    <t>Avis Budget Car Rental LLC [Member] | Statement of Work #4 [Member] | Development Project [Member]</t>
  </si>
  <si>
    <t>Avis Budget Car Rental LLC [Member] | Statement of Work #4 [Member] | Products [Member]</t>
  </si>
  <si>
    <t>Minimum [Member]</t>
  </si>
  <si>
    <t>Customer service contract life, term</t>
  </si>
  <si>
    <t>1 year</t>
  </si>
  <si>
    <t>Maximum [Member]</t>
  </si>
  <si>
    <t>5 years</t>
  </si>
  <si>
    <t>Revenue Recognition - Schedule of Revenue Disaggregated by Revenue Sources (Details) - USD ($)</t>
  </si>
  <si>
    <t>Industrial Truck Management [Member]</t>
  </si>
  <si>
    <t>Industrial Truck Management [Member] | Products [Member]</t>
  </si>
  <si>
    <t>Industrial Truck Management [Member] | Services [Member]</t>
  </si>
  <si>
    <t>Connected Vehicles [Member]</t>
  </si>
  <si>
    <t>Connected Vehicles [Member] | Products [Member]</t>
  </si>
  <si>
    <t>Connected Vehicles [Member] | Services [Member]</t>
  </si>
  <si>
    <t>Logistics Visibility Solutions [Member]</t>
  </si>
  <si>
    <t>Logistics Visibility Solutions [Member] | Products [Member]</t>
  </si>
  <si>
    <t>Logistics Visibility Solutions [Member] | Services [Member]</t>
  </si>
  <si>
    <t>Industrial Truck Asset Management [Member]</t>
  </si>
  <si>
    <t>Revenue Recognition - Schedule of Deferred Revenue (Details) - USD ($)</t>
  </si>
  <si>
    <t>Less: Current portion</t>
  </si>
  <si>
    <t>Sales Commissions to Employees [Member]</t>
  </si>
  <si>
    <t>[2]</t>
  </si>
  <si>
    <t>Deferred Revenue - Other [Member]</t>
  </si>
  <si>
    <t>[3]</t>
  </si>
  <si>
    <t>Deferred Maintenance and SaaS Revenue [Member]</t>
  </si>
  <si>
    <t>Deferred Logistics Visibility Solutions Product Revenue [Member]</t>
  </si>
  <si>
    <t>The Company recognized an asset for the incremental costs of obtaining the contract arising from the sales commissions to employees because the Company expects to recover those costs through future fees from the customers. The Company amortizes the asset over three to five years because the asset relates to the services transferred to the customer during the contract term of three to five years.</t>
  </si>
  <si>
    <t>We record deferred revenues when cash payments are received or due in advance of our performance. For the three- and nine-month periods ended September 31, 2017 and 2018, the Company recognized revenue of $2,868,000 and $8,433,000, respectively, and $2,434,000 and $9,325,000, respectively, that was included in the deferred revenue balance at the beginning of each reporting period. The Company expects to recognize as revenue before year 2023, when it transfers those goods and services and, therefore, satisfies its performance obligation to the customers. We do not separately account for activation fees since no good or service is transferred to the customer. Therefore, the activation fee is included in the transaction price and allocated to the performance obligations in the contract and deferred/amortized over the life of the contract.</t>
  </si>
  <si>
    <t>Revenue Recognition - Schedule of Deferred Revenue (Details) (Parenthetical) - USD ($)</t>
  </si>
  <si>
    <t>Revenue recognized</t>
  </si>
  <si>
    <t>Amortization of asset, term</t>
  </si>
  <si>
    <t>3 years</t>
  </si>
  <si>
    <t>Revenue Recognition - Schedule of Revenue Expected to be Recognized (Details)</t>
  </si>
  <si>
    <t>Revenue expected to be recognized</t>
  </si>
  <si>
    <t>2018 [Member]</t>
  </si>
  <si>
    <t>2019 [Member]</t>
  </si>
  <si>
    <t>2020 [Member]</t>
  </si>
  <si>
    <t>2021 [Member]</t>
  </si>
  <si>
    <t>2022 [Member]</t>
  </si>
  <si>
    <t>2023 [Member]</t>
  </si>
  <si>
    <t>Financing Receivables (Details Narrative) - USD ($)</t>
  </si>
  <si>
    <t>Financing Receivable, Recorded Investment [Line Items]</t>
  </si>
  <si>
    <t>Unearned interest income on sales type leases</t>
  </si>
  <si>
    <t>Discount rate of unearned income</t>
  </si>
  <si>
    <t>4.00%</t>
  </si>
  <si>
    <t>Investment lease receivable term</t>
  </si>
  <si>
    <t>Financing Receivables - Scheduled Maturities of Sales-type Lease Minimum Lease Payments (Details)</t>
  </si>
  <si>
    <t>October - December 2018</t>
  </si>
  <si>
    <t>Thereafter</t>
  </si>
  <si>
    <t>Capital Leases, Future Minimum Payments</t>
  </si>
  <si>
    <t>Sales-type Lease Receivable - Less current portion</t>
  </si>
  <si>
    <t>Inventory (Details Narrative) - USD ($)</t>
  </si>
  <si>
    <t>Inventory valuation reserves</t>
  </si>
  <si>
    <t>Inventory - Schedule of Inventories (Details) - USD ($)</t>
  </si>
  <si>
    <t>Components</t>
  </si>
  <si>
    <t>Finished goods</t>
  </si>
  <si>
    <t>Inventory, Net</t>
  </si>
  <si>
    <t>Fixed Assets (Details Narrative) - USD ($)</t>
  </si>
  <si>
    <t>Property, Plant and Equipment [Line Items]</t>
  </si>
  <si>
    <t>Depreciation and amortization expense</t>
  </si>
  <si>
    <t>Amortization expense</t>
  </si>
  <si>
    <t>Software development and website development projects costs</t>
  </si>
  <si>
    <t>Computer Software and Web Application Development [Member]</t>
  </si>
  <si>
    <t>Computer equipment not yet placed in service</t>
  </si>
  <si>
    <t>Fixed Assets - Schedule of Fixed Assets (Details) - USD ($)</t>
  </si>
  <si>
    <t>Property, plant and equipment, gross</t>
  </si>
  <si>
    <t>Accumulated depreciation and amortization</t>
  </si>
  <si>
    <t>Property, plant and equipment, net</t>
  </si>
  <si>
    <t>Equipment [Member]</t>
  </si>
  <si>
    <t>Computer Hardware [Member]</t>
  </si>
  <si>
    <t>Furniture and Fixtures [Member]</t>
  </si>
  <si>
    <t>Automobiles [Member]</t>
  </si>
  <si>
    <t>Leasehold Improvements [Member]</t>
  </si>
  <si>
    <t>Acquisition (Details Narrative) - USD ($)</t>
  </si>
  <si>
    <t>Aug. 01, 2018</t>
  </si>
  <si>
    <t>Jul. 31, 2017</t>
  </si>
  <si>
    <t>Number of common stock issued, value</t>
  </si>
  <si>
    <t>Post-closing working capital adjustment</t>
  </si>
  <si>
    <t>Contingent consideration</t>
  </si>
  <si>
    <t>Business combination contingent consideration weighted average discount rate</t>
  </si>
  <si>
    <t>14.60%</t>
  </si>
  <si>
    <t>Asset Purchase Agreement [Member]</t>
  </si>
  <si>
    <t>Asset Purchase Agreement [Member] | Keytroller Acquisition [Member]</t>
  </si>
  <si>
    <t>Cash</t>
  </si>
  <si>
    <t>Potential earn-out payments</t>
  </si>
  <si>
    <t>Fair value of potential earn-out payments</t>
  </si>
  <si>
    <t>Acquisition - Schedule of Changes in Contingent Consideration (Details) - USD ($)</t>
  </si>
  <si>
    <t>Contingent consideration, beginning</t>
  </si>
  <si>
    <t>Payment of contingent consideration</t>
  </si>
  <si>
    <t>Contingent consideration, ending</t>
  </si>
  <si>
    <t>Acquisition - Schedule of Purchase Price Allocation On Net Assets Acquired (Details) - USD ($)</t>
  </si>
  <si>
    <t>Keytroller Acquisition [Member]</t>
  </si>
  <si>
    <t>Other assets, net</t>
  </si>
  <si>
    <t>Intangibles</t>
  </si>
  <si>
    <t>Less: Current liabilities assumed</t>
  </si>
  <si>
    <t>Net assets acquired</t>
  </si>
  <si>
    <t>The goodwill is fully deductible for tax purposes, except the contingent consideration which is deductible only when paid.</t>
  </si>
  <si>
    <t>Acquisition - Schedule of Revenue and Operating Income (Details) - USD ($)</t>
  </si>
  <si>
    <t>Operating income</t>
  </si>
  <si>
    <t>Keytroller LLC [Member]</t>
  </si>
  <si>
    <t>Acquisition - Schedule of Combined Pro Forma Revenue and Earnings (Details) - USD ($)</t>
  </si>
  <si>
    <t>Historical [Member]</t>
  </si>
  <si>
    <t>Revenues</t>
  </si>
  <si>
    <t>Operating loss</t>
  </si>
  <si>
    <t>Pro Forma Combined [Member]</t>
  </si>
  <si>
    <t>Intangible Assets and Goodwill (Details Narrative) - USD ($)</t>
  </si>
  <si>
    <t>Intangible Assets and Goodwill - Schedule of Intangible Assets (Details) - USD ($)</t>
  </si>
  <si>
    <t>Finite-Lived Intangible Assets [Line Items]</t>
  </si>
  <si>
    <t>Finite-Lived Intangible Assets, Gross Carrying Amount</t>
  </si>
  <si>
    <t>Finite-Lived Intangible Assets, Accumulated Amortization</t>
  </si>
  <si>
    <t>Finite-Lived Intangible Assets, Net Carrying Amount</t>
  </si>
  <si>
    <t>Indefinite-Lived Intangible Assets (Excluding Goodwill), Gross</t>
  </si>
  <si>
    <t>Indefinite-Lived Intangible Assets (Excluding Goodwill)</t>
  </si>
  <si>
    <t>Intangible Assets Gross</t>
  </si>
  <si>
    <t>Intangible Assets, Accumulated Amortization</t>
  </si>
  <si>
    <t>Trademark and Tradename [Member]</t>
  </si>
  <si>
    <t>Trademark and Tradename [Member] | Minimum [Member]</t>
  </si>
  <si>
    <t>Finite-Lived Intangible Asset, Useful Lives (In Years)</t>
  </si>
  <si>
    <t>10 years</t>
  </si>
  <si>
    <t>Trademark and Tradename [Member] | Maximum [Member]</t>
  </si>
  <si>
    <t>15 years</t>
  </si>
  <si>
    <t>Customer List [Member]</t>
  </si>
  <si>
    <t>Customer Relationships [Member]</t>
  </si>
  <si>
    <t>Patents [Member]</t>
  </si>
  <si>
    <t>11 years</t>
  </si>
  <si>
    <t>Favorable Contract Interest [Member]</t>
  </si>
  <si>
    <t>Covenant Not to Compete [Member]</t>
  </si>
  <si>
    <t>4 years</t>
  </si>
  <si>
    <t>Intangible Assets and Goodwill - Schedule of Finite-Lived Intangible Assets, Future Amortization Expense (Details) - USD ($)</t>
  </si>
  <si>
    <t>Finite-Lived Intangible Assets, Net, Total</t>
  </si>
  <si>
    <t>Stock-Based Compensation (Details Narrative) - USD ($)</t>
  </si>
  <si>
    <t>1 Months Ended</t>
  </si>
  <si>
    <t>Jan. 31, 2016</t>
  </si>
  <si>
    <t>Share-based Compensation Arrangement by Share-based Payment Award [Line Items]</t>
  </si>
  <si>
    <t>Allocated share-based compensation expense</t>
  </si>
  <si>
    <t>Share-based compensation, fair value of options vested</t>
  </si>
  <si>
    <t>Share-based compensation, intrinsic value of options exercised</t>
  </si>
  <si>
    <t>Share-based compensation, nonvested awards, not yet recognized</t>
  </si>
  <si>
    <t>Share-based compensation, nonvested awards, not yet recognized, period for recognition</t>
  </si>
  <si>
    <t>2 years 8 months 2 days</t>
  </si>
  <si>
    <t>Restricted Stock [Member]</t>
  </si>
  <si>
    <t>2 years 8 months 12 days</t>
  </si>
  <si>
    <t>Share-based compensation, non-vested shares, granted</t>
  </si>
  <si>
    <t>Performance Shares [Member]</t>
  </si>
  <si>
    <t>Option vested term</t>
  </si>
  <si>
    <t>2018 Incentive Plan [Member]</t>
  </si>
  <si>
    <t>Share-based compensation arrangement by share-based payment award, number of shares authorized</t>
  </si>
  <si>
    <t>Shares available for future issuance</t>
  </si>
  <si>
    <t>Equity Compensation Plan 2015 [Member] | Performance Shares [Member]</t>
  </si>
  <si>
    <t>Stock-Based Compensation - Schedule of Stock Options Activity (Details) - Employee Stock Option [Member]</t>
  </si>
  <si>
    <t>Sep. 30, 2018USD ($)$ / sharesshares</t>
  </si>
  <si>
    <t>Options, Outstanding at Beginning of Year | shares</t>
  </si>
  <si>
    <t>Options, Granted | shares</t>
  </si>
  <si>
    <t>Options, Exercised | shares</t>
  </si>
  <si>
    <t>Options, Forfeited or Expired | shares</t>
  </si>
  <si>
    <t>Options, Outstanding at End of Period | shares</t>
  </si>
  <si>
    <t>Options, Exercisable at End of Period | shares</t>
  </si>
  <si>
    <t>Weighted-average Exercise Price, Outstanding at Beginning of Year | $ / shares</t>
  </si>
  <si>
    <t>Weighted-average Exercise Price, Granted | $ / shares</t>
  </si>
  <si>
    <t>Weighted-average Exercise Price, Exercised | $ / shares</t>
  </si>
  <si>
    <t>Weighted-average Exercise Price, Forfeited or Expired | $ / shares</t>
  </si>
  <si>
    <t>Weighted-average Exercise Price, Outstanding at End of Period | $ / shares</t>
  </si>
  <si>
    <t>Weighted-average Exercise Price, Exercisable at End of Period | $ / shares</t>
  </si>
  <si>
    <t>Weighted-average Remaining Contractual Term, Outstanding at End of Period</t>
  </si>
  <si>
    <t>6 years</t>
  </si>
  <si>
    <t>Weighted-average Remaining Contractual Term, Exercisable at End of Period</t>
  </si>
  <si>
    <t>Aggregate Intrinsic Value, Outstanding at End of Period | $</t>
  </si>
  <si>
    <t>Aggregate Intrinsic Value, Exercisable at End of Period | $</t>
  </si>
  <si>
    <t>Stock-Based Compensation - Schedule of Fair Value Stock Option Assumptions (Details) - $ / shares</t>
  </si>
  <si>
    <t>Expected volatility</t>
  </si>
  <si>
    <t>42.80%</t>
  </si>
  <si>
    <t>42.40%</t>
  </si>
  <si>
    <t>Expected life of options (in years)</t>
  </si>
  <si>
    <t>Risk free interest rate</t>
  </si>
  <si>
    <t>2.72%</t>
  </si>
  <si>
    <t>1.70%</t>
  </si>
  <si>
    <t>Dividend yield</t>
  </si>
  <si>
    <t>0.00%</t>
  </si>
  <si>
    <t>Weighted average fair value of options granted during the period</t>
  </si>
  <si>
    <t>Stock-Based Compensation - Schedule of Non-vested Restricted Stock Activity (Details) - Restricted Stock [Member]</t>
  </si>
  <si>
    <t>Sep. 30, 2018$ / sharesshares</t>
  </si>
  <si>
    <t>Number of Non-vested Shares, Beginning of Year | shares</t>
  </si>
  <si>
    <t>Number of Non-vested Shares, Granted | shares</t>
  </si>
  <si>
    <t>Number of Non-vested Shares, Vested | shares</t>
  </si>
  <si>
    <t>Number of Non-vested Shares, Forfeited | shares</t>
  </si>
  <si>
    <t>Number of Non-vested Shares, End of Period | shares</t>
  </si>
  <si>
    <t>Weighted- Average Grant Date Fair Value, Non-vested, Beginning of Year | $ / shares</t>
  </si>
  <si>
    <t>Weighted- Average Grant Date Fair Value, Granted | $ / shares</t>
  </si>
  <si>
    <t>Weighted- Average Grant Date Fair Value, Vested | $ / shares</t>
  </si>
  <si>
    <t>Weighted- Average Grant Date Fair Value, Forfeited | $ / shares</t>
  </si>
  <si>
    <t>Weighted- Average Grant Date Fair Value, Non-vested, End of Period | $ / shares</t>
  </si>
  <si>
    <t>Stock-Based Compensation - Schedule of Non-vested Performance-based Units Activity (Details) - Performance Shares [Member]</t>
  </si>
  <si>
    <t>Stockholders' Equity (Details Narrative) - USD ($)</t>
  </si>
  <si>
    <t>Nov. 03, 2010</t>
  </si>
  <si>
    <t>Equity, Class of Treasury Stock [Line Items]</t>
  </si>
  <si>
    <t>Preferred stock, shares outstanding</t>
  </si>
  <si>
    <t>Adjustments related to tax withheld or repurchased of stock for share-based compensation</t>
  </si>
  <si>
    <t>Shares paid for tax withheld or repurchased of stock for share based compensation</t>
  </si>
  <si>
    <t>Share Repurchase Program [Member]</t>
  </si>
  <si>
    <t>Stock repurchase program, authorized amount</t>
  </si>
  <si>
    <t>Treasury stock, value</t>
  </si>
  <si>
    <t>Treasury stock acquired, average cost per share</t>
  </si>
  <si>
    <t>Accumulated Other Comprehensive Loss (Details Narrative) - USD ($)</t>
  </si>
  <si>
    <t>Net translation (losses) gains</t>
  </si>
  <si>
    <t>Foreign currency gains (losses)</t>
  </si>
  <si>
    <t>Accumulated Other Comprehensive Loss - Schedule of Accumulated Other Comprehensive Loss (Details) - USD ($)</t>
  </si>
  <si>
    <t>Foreign currency items, Balance at Beginning</t>
  </si>
  <si>
    <t>Foreign currency items, Net current period change</t>
  </si>
  <si>
    <t>Foreign currency items, Balance at End</t>
  </si>
  <si>
    <t>Unrealized gain (losses) on investments, Balance at Beginning</t>
  </si>
  <si>
    <t>Unrealized gain (losses) on investments, Net current period change</t>
  </si>
  <si>
    <t>Unrealized gain (losses) on investments, Balance at End</t>
  </si>
  <si>
    <t>Accumulated other comprehensive loss, Balance at Beginning</t>
  </si>
  <si>
    <t>Accumulated other comprehensive loss, Net current period change</t>
  </si>
  <si>
    <t>Accumulated other comprehensive loss, Balance at End</t>
  </si>
  <si>
    <t>Net Loss Per Share of Common Stock (Details Narrative) - shares</t>
  </si>
  <si>
    <t>Antidilutive securities excluded from computation of earnings per share, amount</t>
  </si>
  <si>
    <t>Net Loss Per Share of Common Stock - Schedule of Net Loss Per Share Basic and Diluted (Details) - USD ($)</t>
  </si>
  <si>
    <t>Weighted-average shares outstanding</t>
  </si>
  <si>
    <t>Basic and diluted net loss per share</t>
  </si>
  <si>
    <t>Revolving Credit Facility (Details Narrative) - Revolving Credit Facility [Member]</t>
  </si>
  <si>
    <t>Dec. 18, 2015USD ($)</t>
  </si>
  <si>
    <t>Credit facility maximum borrowing capacity</t>
  </si>
  <si>
    <t>Credit facility, maturity period</t>
  </si>
  <si>
    <t>Dec. 18,
		2017</t>
  </si>
  <si>
    <t>Accounts Payable and Accrued Expenses (Details Narrative) - USD ($)</t>
  </si>
  <si>
    <t>Accrued severance</t>
  </si>
  <si>
    <t>Product warranty period</t>
  </si>
  <si>
    <t>12 months</t>
  </si>
  <si>
    <t>Extended warranty coverage term</t>
  </si>
  <si>
    <t>60 months</t>
  </si>
  <si>
    <t>Accounts Payable and Accrued Expenses - Schedule of Accounts Payable and Accrued Liabilities (Details) - USD ($)</t>
  </si>
  <si>
    <t>Accounts payable</t>
  </si>
  <si>
    <t>Accrued warranty</t>
  </si>
  <si>
    <t>Accrued compensation</t>
  </si>
  <si>
    <t>Other current liabilities</t>
  </si>
  <si>
    <t>Accounts Payable and Accrued Expenses - Schedule of Product Warranty Liability (Details) - USD ($)</t>
  </si>
  <si>
    <t>Accrued warranty reserve, beginning of period</t>
  </si>
  <si>
    <t>Accrual for product warranties issued</t>
  </si>
  <si>
    <t>Product replacements and other warranty expenditures</t>
  </si>
  <si>
    <t>Expiration of warranties</t>
  </si>
  <si>
    <t>Accrued warranty reserve, end of period</t>
  </si>
  <si>
    <t>Concentration of Customers (Details Narrative)</t>
  </si>
  <si>
    <t>Customer One [Member] | Sales Revenue, Net [Member]</t>
  </si>
  <si>
    <t>Concentration Risk [Line Items]</t>
  </si>
  <si>
    <t>Concentration risk, percentage</t>
  </si>
  <si>
    <t>22.00%</t>
  </si>
  <si>
    <t>17.00%</t>
  </si>
  <si>
    <t>Customer One [Member] | Accounts Receivable [Member]</t>
  </si>
  <si>
    <t>15.00%</t>
  </si>
  <si>
    <t>11.00%</t>
  </si>
  <si>
    <t>Customer One [Member] | Finance Receivables [Member]</t>
  </si>
  <si>
    <t>19.00%</t>
  </si>
  <si>
    <t>12.00%</t>
  </si>
  <si>
    <t>Customer Two [Member] | Sales Revenue, Net [Member]</t>
  </si>
  <si>
    <t>10.00%</t>
  </si>
  <si>
    <t>Customer Two [Member] | Accounts Receivable [Member]</t>
  </si>
  <si>
    <t>Customer Two [Member] | Finance Receivables [Member]</t>
  </si>
  <si>
    <t>Customer Three [Member] | Sales Revenue, Net [Member]</t>
  </si>
  <si>
    <t>Wholly Owned Foreign Subsidiaries (Details Narrative) - USD ($)</t>
  </si>
  <si>
    <t>Foreign Subsidiaries Financial Information Disclosure [Line Items]</t>
  </si>
  <si>
    <t>Wholly Owned Foreign Subsidiaries - Schedule of Financial Statements of Foreign Subsidiary (Details) - USD ($)</t>
  </si>
  <si>
    <t>Net income (loss)</t>
  </si>
  <si>
    <t>Commitments and Contingencies (Details Narrative)</t>
  </si>
  <si>
    <t>Jun. 12, 2017USD ($)</t>
  </si>
  <si>
    <t>Sep. 30, 2018Integer</t>
  </si>
  <si>
    <t>Other Commitments [Line Items]</t>
  </si>
  <si>
    <t>Number of executive officers | Integer</t>
  </si>
  <si>
    <t>May 2015 Master Services Agreement [Member] | ACF FinCo I LP [Member]</t>
  </si>
  <si>
    <t>Loss contingency, damages sought value | $</t>
  </si>
  <si>
    <t>Severance Agreement [Member]</t>
  </si>
  <si>
    <t>Severance agreements, description</t>
  </si>
  <si>
    <t xml:space="preserve">Under the terms of the severance agreements with Messrs. Mavrommatis and Ehrman, each executive is entitled to the following: (i) a cash payment at the rate of the executive's annual base salary as in effect immediately prior to the Trigger Event for a period of 12 months, (ii) a waiver of any remaining portion of the executive's healthcare continuation payments under COBRA for the twelve-month severance period, provided that the executive timely elects COBRA coverage and continues to make contributions for such coverage equal to his contribution amount in effect immediately preceding the date of his termination of employment, (iii) partial accelerated vesting of the executive's previously granted stock options and restricted stock awards, and (iv) as applicable, an award of "Performance Shares" under the Restricted Stock Unit Award Agreement previously entered into between the Company and the executive.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11973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99</v>
      </c>
    </row>
    <row r="4" spans="1:2">
      <c r="A4" s="4" t="s">
        <v>147</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204</v>
      </c>
    </row>
    <row r="4" spans="1:2">
      <c r="A4" s="4" t="s">
        <v>15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8</v>
      </c>
      <c r="B1" s="2" t="s">
        <v>2</v>
      </c>
      <c r="C1" s="2" t="s">
        <v>29</v>
      </c>
      <c r="D1" s="2" t="s">
        <v>30</v>
      </c>
    </row>
    <row r="2" spans="1:4">
      <c r="A2" s="3" t="s">
        <v>31</v>
      </c>
    </row>
    <row r="3" spans="1:4">
      <c r="A3" s="4" t="s">
        <v>32</v>
      </c>
      <c r="B3" s="7" t="n">
        <v>11528000</v>
      </c>
      <c r="C3" s="7" t="n">
        <v>5097000</v>
      </c>
    </row>
    <row r="4" spans="1:4">
      <c r="A4" s="4" t="s">
        <v>33</v>
      </c>
      <c r="B4" s="5" t="n">
        <v>306000</v>
      </c>
      <c r="C4" s="5" t="n">
        <v>306000</v>
      </c>
    </row>
    <row r="5" spans="1:4">
      <c r="A5" s="4" t="s">
        <v>34</v>
      </c>
      <c r="B5" s="5" t="n">
        <v>197000</v>
      </c>
      <c r="C5" s="5" t="n">
        <v>1201000</v>
      </c>
    </row>
    <row r="6" spans="1:4">
      <c r="A6" s="4" t="s">
        <v>35</v>
      </c>
      <c r="B6" s="5" t="n">
        <v>9544000</v>
      </c>
      <c r="C6" s="5" t="n">
        <v>8746000</v>
      </c>
    </row>
    <row r="7" spans="1:4">
      <c r="A7" s="4" t="s">
        <v>36</v>
      </c>
      <c r="B7" s="5" t="n">
        <v>1048000</v>
      </c>
      <c r="C7" s="5" t="n">
        <v>1295000</v>
      </c>
    </row>
    <row r="8" spans="1:4">
      <c r="A8" s="4" t="s">
        <v>37</v>
      </c>
      <c r="B8" s="5" t="n">
        <v>3954000</v>
      </c>
      <c r="C8" s="5" t="n">
        <v>4586000</v>
      </c>
    </row>
    <row r="9" spans="1:4">
      <c r="A9" s="4" t="s">
        <v>38</v>
      </c>
      <c r="B9" s="5" t="n">
        <v>3976000</v>
      </c>
      <c r="C9" s="5" t="n">
        <v>4296000</v>
      </c>
    </row>
    <row r="10" spans="1:4">
      <c r="A10" s="4" t="s">
        <v>39</v>
      </c>
      <c r="B10" s="5" t="n">
        <v>4781000</v>
      </c>
      <c r="C10" s="5" t="n">
        <v>3627000</v>
      </c>
    </row>
    <row r="11" spans="1:4">
      <c r="A11" s="4" t="s">
        <v>40</v>
      </c>
      <c r="B11" s="5" t="n">
        <v>35334000</v>
      </c>
      <c r="C11" s="5" t="n">
        <v>29154000</v>
      </c>
    </row>
    <row r="12" spans="1:4">
      <c r="A12" s="4" t="s">
        <v>41</v>
      </c>
      <c r="B12" s="5" t="n">
        <v>4246000</v>
      </c>
      <c r="C12" s="5" t="n">
        <v>10278000</v>
      </c>
    </row>
    <row r="13" spans="1:4">
      <c r="A13" s="4" t="s">
        <v>42</v>
      </c>
      <c r="B13" s="5" t="n">
        <v>1293000</v>
      </c>
      <c r="C13" s="5" t="n">
        <v>1557000</v>
      </c>
    </row>
    <row r="14" spans="1:4">
      <c r="A14" s="4" t="s">
        <v>43</v>
      </c>
      <c r="B14" s="5" t="n">
        <v>4639000</v>
      </c>
      <c r="C14" s="5" t="n">
        <v>4302000</v>
      </c>
    </row>
    <row r="15" spans="1:4">
      <c r="A15" s="4" t="s">
        <v>44</v>
      </c>
      <c r="B15" s="5" t="n">
        <v>2262000</v>
      </c>
      <c r="C15" s="5" t="n">
        <v>2747000</v>
      </c>
    </row>
    <row r="16" spans="1:4">
      <c r="A16" s="4" t="s">
        <v>45</v>
      </c>
      <c r="B16" s="5" t="n">
        <v>7318000</v>
      </c>
      <c r="C16" s="5" t="n">
        <v>7318000</v>
      </c>
    </row>
    <row r="17" spans="1:4">
      <c r="A17" s="4" t="s">
        <v>46</v>
      </c>
      <c r="B17" s="5" t="n">
        <v>4883000</v>
      </c>
      <c r="C17" s="5" t="n">
        <v>5417000</v>
      </c>
    </row>
    <row r="18" spans="1:4">
      <c r="A18" s="4" t="s">
        <v>47</v>
      </c>
      <c r="B18" s="5" t="n">
        <v>157000</v>
      </c>
      <c r="C18" s="5" t="n">
        <v>159000</v>
      </c>
    </row>
    <row r="19" spans="1:4">
      <c r="A19" s="4" t="s">
        <v>48</v>
      </c>
      <c r="B19" s="5" t="n">
        <v>60132000</v>
      </c>
      <c r="C19" s="5" t="n">
        <v>60932000</v>
      </c>
    </row>
    <row r="20" spans="1:4">
      <c r="A20" s="3" t="s">
        <v>49</v>
      </c>
    </row>
    <row r="21" spans="1:4">
      <c r="A21" s="4" t="s">
        <v>50</v>
      </c>
      <c r="B21" s="5" t="n">
        <v>8608000</v>
      </c>
      <c r="C21" s="5" t="n">
        <v>7440000</v>
      </c>
    </row>
    <row r="22" spans="1:4">
      <c r="A22" s="4" t="s">
        <v>51</v>
      </c>
      <c r="B22" s="5" t="n">
        <v>8319000</v>
      </c>
      <c r="C22" s="5" t="n">
        <v>9711000</v>
      </c>
    </row>
    <row r="23" spans="1:4">
      <c r="A23" s="4" t="s">
        <v>52</v>
      </c>
      <c r="B23" s="5" t="n">
        <v>923000</v>
      </c>
      <c r="C23" s="5" t="n">
        <v>1923000</v>
      </c>
    </row>
    <row r="24" spans="1:4">
      <c r="A24" s="4" t="s">
        <v>53</v>
      </c>
      <c r="B24" s="5" t="n">
        <v>17850000</v>
      </c>
      <c r="C24" s="5" t="n">
        <v>19074000</v>
      </c>
    </row>
    <row r="25" spans="1:4">
      <c r="A25" s="4" t="s">
        <v>54</v>
      </c>
      <c r="B25" s="5" t="n">
        <v>8563000</v>
      </c>
      <c r="C25" s="5" t="n">
        <v>7738000</v>
      </c>
    </row>
    <row r="26" spans="1:4">
      <c r="A26" s="4" t="s">
        <v>55</v>
      </c>
      <c r="B26" s="4" t="s">
        <v>56</v>
      </c>
      <c r="C26" s="5" t="n">
        <v>854000</v>
      </c>
    </row>
    <row r="27" spans="1:4">
      <c r="A27" s="4" t="s">
        <v>57</v>
      </c>
      <c r="B27" s="5" t="n">
        <v>230000</v>
      </c>
      <c r="C27" s="5" t="n">
        <v>295000</v>
      </c>
    </row>
    <row r="28" spans="1:4">
      <c r="A28" s="4" t="s">
        <v>58</v>
      </c>
      <c r="B28" s="5" t="n">
        <v>26643000</v>
      </c>
      <c r="C28" s="5" t="n">
        <v>27961000</v>
      </c>
    </row>
    <row r="29" spans="1:4">
      <c r="A29" s="4" t="s">
        <v>59</v>
      </c>
      <c r="B29" s="4" t="s">
        <v>56</v>
      </c>
      <c r="C29" s="4" t="s">
        <v>56</v>
      </c>
    </row>
    <row r="30" spans="1:4">
      <c r="A30" s="3" t="s">
        <v>60</v>
      </c>
    </row>
    <row r="31" spans="1:4">
      <c r="A31" s="4" t="s">
        <v>61</v>
      </c>
      <c r="B31" s="4" t="s">
        <v>56</v>
      </c>
      <c r="C31" s="4" t="s">
        <v>56</v>
      </c>
    </row>
    <row r="32" spans="1:4">
      <c r="A32" s="4" t="s">
        <v>62</v>
      </c>
      <c r="B32" s="5" t="n">
        <v>191000</v>
      </c>
      <c r="C32" s="5" t="n">
        <v>183000</v>
      </c>
    </row>
    <row r="33" spans="1:4">
      <c r="A33" s="4" t="s">
        <v>63</v>
      </c>
      <c r="B33" s="5" t="n">
        <v>137829000</v>
      </c>
      <c r="C33" s="5" t="n">
        <v>133569000</v>
      </c>
    </row>
    <row r="34" spans="1:4">
      <c r="A34" s="4" t="s">
        <v>64</v>
      </c>
      <c r="B34" s="5" t="n">
        <v>-98371000</v>
      </c>
      <c r="C34" s="5" t="n">
        <v>-95368000</v>
      </c>
    </row>
    <row r="35" spans="1:4">
      <c r="A35" s="4" t="s">
        <v>65</v>
      </c>
      <c r="B35" s="5" t="n">
        <v>-455000</v>
      </c>
      <c r="C35" s="5" t="n">
        <v>-578000</v>
      </c>
    </row>
    <row r="36" spans="1:4">
      <c r="A36" s="4" t="s">
        <v>66</v>
      </c>
      <c r="B36" s="5" t="n">
        <v>-5705000</v>
      </c>
      <c r="C36" s="5" t="n">
        <v>-4835000</v>
      </c>
    </row>
    <row r="37" spans="1:4">
      <c r="A37" s="4" t="s">
        <v>67</v>
      </c>
      <c r="B37" s="5" t="n">
        <v>33489000</v>
      </c>
      <c r="C37" s="5" t="n">
        <v>32971000</v>
      </c>
    </row>
    <row r="38" spans="1:4">
      <c r="A38" s="4" t="s">
        <v>68</v>
      </c>
      <c r="B38" s="7" t="n">
        <v>60132000</v>
      </c>
      <c r="C38" s="7" t="n">
        <v>60932000</v>
      </c>
    </row>
    <row r="39" spans="1:4"/>
    <row r="40" spans="1:4">
      <c r="A40" s="4" t="s">
        <v>30</v>
      </c>
      <c r="B40" s="4" t="s">
        <v>69</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60"/>
    <col customWidth="1" max="3" min="3" width="14"/>
    <col customWidth="1" max="4" min="4" width="4"/>
  </cols>
  <sheetData>
    <row r="1" spans="1:4">
      <c r="A1" s="1" t="s">
        <v>70</v>
      </c>
      <c r="B1" s="2" t="s">
        <v>2</v>
      </c>
      <c r="C1" s="2" t="s">
        <v>29</v>
      </c>
      <c r="D1" s="2" t="s">
        <v>30</v>
      </c>
    </row>
    <row r="2" spans="1:4">
      <c r="A2" s="3" t="s">
        <v>71</v>
      </c>
    </row>
    <row r="3" spans="1:4">
      <c r="A3" s="4" t="s">
        <v>72</v>
      </c>
      <c r="B3" s="7" t="n">
        <v>67000</v>
      </c>
      <c r="C3" s="7" t="n">
        <v>87000</v>
      </c>
    </row>
    <row r="4" spans="1:4">
      <c r="A4" s="4" t="s">
        <v>73</v>
      </c>
      <c r="B4" s="7" t="n">
        <v>0</v>
      </c>
      <c r="C4" s="7" t="n">
        <v>0</v>
      </c>
    </row>
    <row r="5" spans="1:4">
      <c r="A5" s="4" t="s">
        <v>74</v>
      </c>
      <c r="B5" s="5" t="n">
        <v>5000000</v>
      </c>
      <c r="C5" s="5" t="n">
        <v>5000000</v>
      </c>
    </row>
    <row r="6" spans="1:4">
      <c r="A6" s="4" t="s">
        <v>75</v>
      </c>
      <c r="B6" s="8" t="n">
        <v>0.01</v>
      </c>
      <c r="C6" s="8" t="n">
        <v>0.01</v>
      </c>
    </row>
    <row r="7" spans="1:4">
      <c r="A7" s="4" t="s">
        <v>76</v>
      </c>
      <c r="B7" s="4" t="s">
        <v>56</v>
      </c>
      <c r="C7" s="4" t="s">
        <v>56</v>
      </c>
    </row>
    <row r="8" spans="1:4">
      <c r="A8" s="4" t="s">
        <v>77</v>
      </c>
      <c r="B8" s="5" t="n">
        <v>50000000</v>
      </c>
      <c r="C8" s="5" t="n">
        <v>50000000</v>
      </c>
    </row>
    <row r="9" spans="1:4">
      <c r="A9" s="4" t="s">
        <v>78</v>
      </c>
      <c r="B9" s="8" t="n">
        <v>0.01</v>
      </c>
      <c r="C9" s="8" t="n">
        <v>0.01</v>
      </c>
    </row>
    <row r="10" spans="1:4">
      <c r="A10" s="4" t="s">
        <v>79</v>
      </c>
      <c r="B10" s="5" t="n">
        <v>19112000</v>
      </c>
      <c r="C10" s="5" t="n">
        <v>18327000</v>
      </c>
    </row>
    <row r="11" spans="1:4">
      <c r="A11" s="4" t="s">
        <v>80</v>
      </c>
      <c r="B11" s="5" t="n">
        <v>18105000</v>
      </c>
      <c r="C11" s="5" t="n">
        <v>17440000</v>
      </c>
    </row>
    <row r="12" spans="1:4">
      <c r="A12" s="4" t="s">
        <v>81</v>
      </c>
      <c r="B12" s="5" t="n">
        <v>1007000</v>
      </c>
      <c r="C12" s="5" t="n">
        <v>887000</v>
      </c>
    </row>
    <row r="13" spans="1:4"/>
    <row r="14" spans="1:4">
      <c r="A14" s="4" t="s">
        <v>30</v>
      </c>
      <c r="B14" s="4" t="s">
        <v>69</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3385000</v>
      </c>
      <c r="C4" s="7" t="n">
        <v>11086000</v>
      </c>
      <c r="D4" s="7" t="n">
        <v>41573000</v>
      </c>
      <c r="E4" s="7" t="n">
        <v>29791000</v>
      </c>
    </row>
    <row r="5" spans="1:5">
      <c r="A5" s="3" t="s">
        <v>87</v>
      </c>
    </row>
    <row r="6" spans="1:5">
      <c r="A6" s="4" t="s">
        <v>88</v>
      </c>
      <c r="B6" s="5" t="n">
        <v>6588000</v>
      </c>
      <c r="C6" s="5" t="n">
        <v>5459000</v>
      </c>
      <c r="D6" s="5" t="n">
        <v>21899000</v>
      </c>
      <c r="E6" s="5" t="n">
        <v>14473000</v>
      </c>
    </row>
    <row r="7" spans="1:5">
      <c r="A7" s="4" t="s">
        <v>89</v>
      </c>
      <c r="B7" s="5" t="n">
        <v>6797000</v>
      </c>
      <c r="C7" s="5" t="n">
        <v>5627000</v>
      </c>
      <c r="D7" s="5" t="n">
        <v>19674000</v>
      </c>
      <c r="E7" s="5" t="n">
        <v>15318000</v>
      </c>
    </row>
    <row r="8" spans="1:5">
      <c r="A8" s="3" t="s">
        <v>90</v>
      </c>
    </row>
    <row r="9" spans="1:5">
      <c r="A9" s="4" t="s">
        <v>91</v>
      </c>
      <c r="B9" s="5" t="n">
        <v>5921000</v>
      </c>
      <c r="C9" s="5" t="n">
        <v>5063000</v>
      </c>
      <c r="D9" s="5" t="n">
        <v>17610000</v>
      </c>
      <c r="E9" s="5" t="n">
        <v>14762000</v>
      </c>
    </row>
    <row r="10" spans="1:5">
      <c r="A10" s="4" t="s">
        <v>92</v>
      </c>
      <c r="B10" s="5" t="n">
        <v>1696000</v>
      </c>
      <c r="C10" s="5" t="n">
        <v>1108000</v>
      </c>
      <c r="D10" s="5" t="n">
        <v>4981000</v>
      </c>
      <c r="E10" s="5" t="n">
        <v>3472000</v>
      </c>
    </row>
    <row r="11" spans="1:5">
      <c r="A11" s="4" t="s">
        <v>93</v>
      </c>
      <c r="B11" s="5" t="n">
        <v>7617000</v>
      </c>
      <c r="C11" s="5" t="n">
        <v>6171000</v>
      </c>
      <c r="D11" s="5" t="n">
        <v>22591000</v>
      </c>
      <c r="E11" s="5" t="n">
        <v>18234000</v>
      </c>
    </row>
    <row r="12" spans="1:5">
      <c r="A12" s="4" t="s">
        <v>94</v>
      </c>
      <c r="B12" s="5" t="n">
        <v>-820000</v>
      </c>
      <c r="C12" s="5" t="n">
        <v>-544000</v>
      </c>
      <c r="D12" s="5" t="n">
        <v>-2917000</v>
      </c>
      <c r="E12" s="5" t="n">
        <v>-2916000</v>
      </c>
    </row>
    <row r="13" spans="1:5">
      <c r="A13" s="4" t="s">
        <v>95</v>
      </c>
      <c r="B13" s="5" t="n">
        <v>66000</v>
      </c>
      <c r="C13" s="5" t="n">
        <v>59000</v>
      </c>
      <c r="D13" s="5" t="n">
        <v>217000</v>
      </c>
      <c r="E13" s="5" t="n">
        <v>169000</v>
      </c>
    </row>
    <row r="14" spans="1:5">
      <c r="A14" s="4" t="s">
        <v>96</v>
      </c>
      <c r="B14" s="5" t="n">
        <v>-34000</v>
      </c>
      <c r="C14" s="5" t="n">
        <v>-100000</v>
      </c>
      <c r="D14" s="5" t="n">
        <v>-150000</v>
      </c>
      <c r="E14" s="5" t="n">
        <v>-248000</v>
      </c>
    </row>
    <row r="15" spans="1:5">
      <c r="A15" s="4" t="s">
        <v>97</v>
      </c>
      <c r="B15" s="5" t="n">
        <v>-109000</v>
      </c>
      <c r="C15" s="5" t="n">
        <v>-1000</v>
      </c>
      <c r="D15" s="5" t="n">
        <v>-153000</v>
      </c>
      <c r="E15" s="5" t="n">
        <v>-1000</v>
      </c>
    </row>
    <row r="16" spans="1:5">
      <c r="A16" s="4" t="s">
        <v>98</v>
      </c>
      <c r="B16" s="7" t="n">
        <v>-897000</v>
      </c>
      <c r="C16" s="7" t="n">
        <v>-586000</v>
      </c>
      <c r="D16" s="7" t="n">
        <v>-3003000</v>
      </c>
      <c r="E16" s="7" t="n">
        <v>-2996000</v>
      </c>
    </row>
    <row r="17" spans="1:5">
      <c r="A17" s="4" t="s">
        <v>99</v>
      </c>
      <c r="B17" s="8" t="n">
        <v>-0.05</v>
      </c>
      <c r="C17" s="8" t="n">
        <v>-0.04</v>
      </c>
      <c r="D17" s="8" t="n">
        <v>-0.18</v>
      </c>
      <c r="E17" s="8" t="n">
        <v>-0.21</v>
      </c>
    </row>
    <row r="18" spans="1:5">
      <c r="A18" s="4" t="s">
        <v>100</v>
      </c>
      <c r="B18" s="5" t="n">
        <v>17312000</v>
      </c>
      <c r="C18" s="5" t="n">
        <v>16190000</v>
      </c>
      <c r="D18" s="5" t="n">
        <v>17121000</v>
      </c>
      <c r="E18" s="5" t="n">
        <v>14311000</v>
      </c>
    </row>
    <row r="19" spans="1:5">
      <c r="A19" s="4" t="s">
        <v>101</v>
      </c>
    </row>
    <row r="20" spans="1:5">
      <c r="A20" s="3" t="s">
        <v>85</v>
      </c>
    </row>
    <row r="21" spans="1:5">
      <c r="A21" s="4" t="s">
        <v>86</v>
      </c>
      <c r="B21" s="7" t="n">
        <v>9044000</v>
      </c>
      <c r="C21" s="7" t="n">
        <v>6490000</v>
      </c>
      <c r="D21" s="7" t="n">
        <v>29726000</v>
      </c>
      <c r="E21" s="7" t="n">
        <v>17199000</v>
      </c>
    </row>
    <row r="22" spans="1:5">
      <c r="A22" s="3" t="s">
        <v>87</v>
      </c>
    </row>
    <row r="23" spans="1:5">
      <c r="A23" s="4" t="s">
        <v>88</v>
      </c>
      <c r="B23" s="5" t="n">
        <v>5287000</v>
      </c>
      <c r="C23" s="5" t="n">
        <v>3475000</v>
      </c>
      <c r="D23" s="5" t="n">
        <v>18537000</v>
      </c>
      <c r="E23" s="5" t="n">
        <v>9717000</v>
      </c>
    </row>
    <row r="24" spans="1:5">
      <c r="A24" s="4" t="s">
        <v>102</v>
      </c>
    </row>
    <row r="25" spans="1:5">
      <c r="A25" s="3" t="s">
        <v>85</v>
      </c>
    </row>
    <row r="26" spans="1:5">
      <c r="A26" s="4" t="s">
        <v>86</v>
      </c>
      <c r="B26" s="5" t="n">
        <v>4341000</v>
      </c>
      <c r="C26" s="5" t="n">
        <v>4596000</v>
      </c>
      <c r="D26" s="5" t="n">
        <v>11847000</v>
      </c>
      <c r="E26" s="5" t="n">
        <v>12592000</v>
      </c>
    </row>
    <row r="27" spans="1:5">
      <c r="A27" s="3" t="s">
        <v>87</v>
      </c>
    </row>
    <row r="28" spans="1:5">
      <c r="A28" s="4" t="s">
        <v>88</v>
      </c>
      <c r="B28" s="7" t="n">
        <v>1301000</v>
      </c>
      <c r="C28" s="7" t="n">
        <v>1984000</v>
      </c>
      <c r="D28" s="7" t="n">
        <v>3362000</v>
      </c>
      <c r="E28" s="7" t="n">
        <v>475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84</v>
      </c>
    </row>
    <row r="2" spans="1:4">
      <c r="A2" s="4" t="s">
        <v>308</v>
      </c>
      <c r="C2" s="4" t="s">
        <v>56</v>
      </c>
      <c r="D2" s="7" t="n">
        <v>16065000</v>
      </c>
    </row>
    <row r="3" spans="1:4">
      <c r="A3" s="4" t="s">
        <v>309</v>
      </c>
      <c r="C3" s="5" t="n">
        <v>16300000</v>
      </c>
    </row>
    <row r="4" spans="1:4">
      <c r="A4" s="4" t="s">
        <v>310</v>
      </c>
      <c r="C4" s="7" t="n">
        <v>17500000</v>
      </c>
    </row>
    <row r="5" spans="1:4">
      <c r="A5" s="4" t="s">
        <v>311</v>
      </c>
    </row>
    <row r="6" spans="1:4">
      <c r="A6" s="4" t="s">
        <v>312</v>
      </c>
      <c r="B6" s="5" t="n">
        <v>2608695</v>
      </c>
    </row>
    <row r="7" spans="1:4">
      <c r="A7" s="4" t="s">
        <v>313</v>
      </c>
      <c r="B7" s="8" t="n">
        <v>5.75</v>
      </c>
    </row>
    <row r="8" spans="1:4">
      <c r="A8" s="4" t="s">
        <v>123</v>
      </c>
      <c r="B8" s="5" t="n">
        <v>391304</v>
      </c>
    </row>
    <row r="9" spans="1:4">
      <c r="A9" s="4" t="s">
        <v>314</v>
      </c>
      <c r="B9" s="5" t="n">
        <v>2999999</v>
      </c>
    </row>
    <row r="10" spans="1:4">
      <c r="A10" s="4" t="s">
        <v>315</v>
      </c>
      <c r="B10" s="7" t="n">
        <v>17300000</v>
      </c>
    </row>
    <row r="11" spans="1:4">
      <c r="A11" s="4" t="s">
        <v>308</v>
      </c>
      <c r="B11" s="7" t="n">
        <v>16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6</v>
      </c>
      <c r="B1" s="2" t="s">
        <v>83</v>
      </c>
      <c r="D1" s="2" t="s">
        <v>1</v>
      </c>
    </row>
    <row r="2" spans="1:5">
      <c r="B2" s="2" t="s">
        <v>2</v>
      </c>
      <c r="C2" s="2" t="s">
        <v>84</v>
      </c>
      <c r="D2" s="2" t="s">
        <v>2</v>
      </c>
      <c r="E2" s="2" t="s">
        <v>84</v>
      </c>
    </row>
    <row r="3" spans="1:5">
      <c r="A3" s="3" t="s">
        <v>191</v>
      </c>
    </row>
    <row r="4" spans="1:5">
      <c r="A4" s="4" t="s">
        <v>317</v>
      </c>
      <c r="B4" s="7" t="n">
        <v>-22000</v>
      </c>
      <c r="C4" s="7" t="n">
        <v>-33000</v>
      </c>
      <c r="D4" s="7" t="n">
        <v>-137000</v>
      </c>
      <c r="E4" s="7" t="n">
        <v>-29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91</v>
      </c>
    </row>
    <row r="3" spans="1:2">
      <c r="A3" s="4" t="s">
        <v>320</v>
      </c>
      <c r="B3" s="7" t="n">
        <v>197000</v>
      </c>
    </row>
    <row r="4" spans="1:2">
      <c r="A4" s="4" t="s">
        <v>321</v>
      </c>
      <c r="B4" s="5" t="n">
        <v>1464000</v>
      </c>
    </row>
    <row r="5" spans="1:2">
      <c r="A5" s="4" t="s">
        <v>322</v>
      </c>
      <c r="B5" s="5" t="n">
        <v>2782000</v>
      </c>
    </row>
    <row r="6" spans="1:2">
      <c r="A6" s="4" t="s">
        <v>323</v>
      </c>
      <c r="B6" s="7" t="n">
        <v>444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29</v>
      </c>
    </row>
    <row r="3" spans="1:3">
      <c r="A3" s="3" t="s">
        <v>326</v>
      </c>
    </row>
    <row r="4" spans="1:3">
      <c r="A4" s="4" t="s">
        <v>327</v>
      </c>
      <c r="B4" s="7" t="n">
        <v>4540000</v>
      </c>
      <c r="C4" s="7" t="n">
        <v>11592000</v>
      </c>
    </row>
    <row r="5" spans="1:3">
      <c r="A5" s="4" t="s">
        <v>328</v>
      </c>
      <c r="B5" s="4" t="s">
        <v>56</v>
      </c>
      <c r="C5" s="4" t="s">
        <v>56</v>
      </c>
    </row>
    <row r="6" spans="1:3">
      <c r="A6" s="4" t="s">
        <v>329</v>
      </c>
      <c r="B6" s="5" t="n">
        <v>-97000</v>
      </c>
      <c r="C6" s="5" t="n">
        <v>-113000</v>
      </c>
    </row>
    <row r="7" spans="1:3">
      <c r="A7" s="4" t="s">
        <v>330</v>
      </c>
      <c r="B7" s="5" t="n">
        <v>4443000</v>
      </c>
      <c r="C7" s="5" t="n">
        <v>11479000</v>
      </c>
    </row>
    <row r="8" spans="1:3">
      <c r="A8" s="4" t="s">
        <v>331</v>
      </c>
    </row>
    <row r="9" spans="1:3">
      <c r="A9" s="3" t="s">
        <v>326</v>
      </c>
    </row>
    <row r="10" spans="1:3">
      <c r="A10" s="4" t="s">
        <v>327</v>
      </c>
      <c r="B10" s="5" t="n">
        <v>198000</v>
      </c>
      <c r="C10" s="5" t="n">
        <v>1202000</v>
      </c>
    </row>
    <row r="11" spans="1:3">
      <c r="A11" s="4" t="s">
        <v>328</v>
      </c>
      <c r="B11" s="4" t="s">
        <v>56</v>
      </c>
      <c r="C11" s="4" t="s">
        <v>56</v>
      </c>
    </row>
    <row r="12" spans="1:3">
      <c r="A12" s="4" t="s">
        <v>329</v>
      </c>
      <c r="B12" s="5" t="n">
        <v>-1000</v>
      </c>
      <c r="C12" s="5" t="n">
        <v>-1000</v>
      </c>
    </row>
    <row r="13" spans="1:3">
      <c r="A13" s="4" t="s">
        <v>330</v>
      </c>
      <c r="B13" s="5" t="n">
        <v>197000</v>
      </c>
      <c r="C13" s="5" t="n">
        <v>1201000</v>
      </c>
    </row>
    <row r="14" spans="1:3">
      <c r="A14" s="4" t="s">
        <v>332</v>
      </c>
    </row>
    <row r="15" spans="1:3">
      <c r="A15" s="3" t="s">
        <v>326</v>
      </c>
    </row>
    <row r="16" spans="1:3">
      <c r="A16" s="4" t="s">
        <v>327</v>
      </c>
      <c r="B16" s="5" t="n">
        <v>107000</v>
      </c>
      <c r="C16" s="5" t="n">
        <v>1066000</v>
      </c>
    </row>
    <row r="17" spans="1:3">
      <c r="A17" s="4" t="s">
        <v>328</v>
      </c>
      <c r="B17" s="4" t="s">
        <v>56</v>
      </c>
      <c r="C17" s="4" t="s">
        <v>56</v>
      </c>
    </row>
    <row r="18" spans="1:3">
      <c r="A18" s="4" t="s">
        <v>329</v>
      </c>
      <c r="B18" s="5" t="n">
        <v>-1000</v>
      </c>
      <c r="C18" s="5" t="n">
        <v>-1000</v>
      </c>
    </row>
    <row r="19" spans="1:3">
      <c r="A19" s="4" t="s">
        <v>330</v>
      </c>
      <c r="B19" s="5" t="n">
        <v>106000</v>
      </c>
      <c r="C19" s="5" t="n">
        <v>1065000</v>
      </c>
    </row>
    <row r="20" spans="1:3">
      <c r="A20" s="4" t="s">
        <v>333</v>
      </c>
    </row>
    <row r="21" spans="1:3">
      <c r="A21" s="3" t="s">
        <v>326</v>
      </c>
    </row>
    <row r="22" spans="1:3">
      <c r="A22" s="4" t="s">
        <v>327</v>
      </c>
      <c r="B22" s="5" t="n">
        <v>91000</v>
      </c>
      <c r="C22" s="5" t="n">
        <v>136000</v>
      </c>
    </row>
    <row r="23" spans="1:3">
      <c r="A23" s="4" t="s">
        <v>328</v>
      </c>
      <c r="B23" s="4" t="s">
        <v>56</v>
      </c>
      <c r="C23" s="4" t="s">
        <v>56</v>
      </c>
    </row>
    <row r="24" spans="1:3">
      <c r="A24" s="4" t="s">
        <v>329</v>
      </c>
      <c r="B24" s="4" t="s">
        <v>56</v>
      </c>
      <c r="C24" s="4" t="s">
        <v>56</v>
      </c>
    </row>
    <row r="25" spans="1:3">
      <c r="A25" s="4" t="s">
        <v>330</v>
      </c>
      <c r="B25" s="5" t="n">
        <v>91000</v>
      </c>
      <c r="C25" s="5" t="n">
        <v>136000</v>
      </c>
    </row>
    <row r="26" spans="1:3">
      <c r="A26" s="4" t="s">
        <v>334</v>
      </c>
    </row>
    <row r="27" spans="1:3">
      <c r="A27" s="3" t="s">
        <v>326</v>
      </c>
    </row>
    <row r="28" spans="1:3">
      <c r="A28" s="4" t="s">
        <v>327</v>
      </c>
      <c r="B28" s="5" t="n">
        <v>4342000</v>
      </c>
      <c r="C28" s="5" t="n">
        <v>10390000</v>
      </c>
    </row>
    <row r="29" spans="1:3">
      <c r="A29" s="4" t="s">
        <v>328</v>
      </c>
      <c r="B29" s="4" t="s">
        <v>56</v>
      </c>
      <c r="C29" s="4" t="s">
        <v>56</v>
      </c>
    </row>
    <row r="30" spans="1:3">
      <c r="A30" s="4" t="s">
        <v>329</v>
      </c>
      <c r="B30" s="5" t="n">
        <v>-96000</v>
      </c>
      <c r="C30" s="5" t="n">
        <v>-112000</v>
      </c>
    </row>
    <row r="31" spans="1:3">
      <c r="A31" s="4" t="s">
        <v>330</v>
      </c>
      <c r="B31" s="5" t="n">
        <v>4246000</v>
      </c>
      <c r="C31" s="5" t="n">
        <v>10278000</v>
      </c>
    </row>
    <row r="32" spans="1:3">
      <c r="A32" s="4" t="s">
        <v>335</v>
      </c>
    </row>
    <row r="33" spans="1:3">
      <c r="A33" s="3" t="s">
        <v>326</v>
      </c>
    </row>
    <row r="34" spans="1:3">
      <c r="A34" s="4" t="s">
        <v>327</v>
      </c>
      <c r="B34" s="5" t="n">
        <v>1731000</v>
      </c>
      <c r="C34" s="5" t="n">
        <v>3367000</v>
      </c>
    </row>
    <row r="35" spans="1:3">
      <c r="A35" s="4" t="s">
        <v>328</v>
      </c>
      <c r="B35" s="4" t="s">
        <v>56</v>
      </c>
      <c r="C35" s="4" t="s">
        <v>56</v>
      </c>
    </row>
    <row r="36" spans="1:3">
      <c r="A36" s="4" t="s">
        <v>329</v>
      </c>
      <c r="B36" s="5" t="n">
        <v>-24000</v>
      </c>
      <c r="C36" s="5" t="n">
        <v>-37000</v>
      </c>
    </row>
    <row r="37" spans="1:3">
      <c r="A37" s="4" t="s">
        <v>330</v>
      </c>
      <c r="B37" s="5" t="n">
        <v>1707000</v>
      </c>
      <c r="C37" s="5" t="n">
        <v>3330000</v>
      </c>
    </row>
    <row r="38" spans="1:3">
      <c r="A38" s="4" t="s">
        <v>336</v>
      </c>
    </row>
    <row r="39" spans="1:3">
      <c r="A39" s="3" t="s">
        <v>326</v>
      </c>
    </row>
    <row r="40" spans="1:3">
      <c r="A40" s="4" t="s">
        <v>327</v>
      </c>
      <c r="B40" s="5" t="n">
        <v>1063000</v>
      </c>
      <c r="C40" s="5" t="n">
        <v>2744000</v>
      </c>
    </row>
    <row r="41" spans="1:3">
      <c r="A41" s="4" t="s">
        <v>328</v>
      </c>
      <c r="B41" s="4" t="s">
        <v>56</v>
      </c>
      <c r="C41" s="4" t="s">
        <v>56</v>
      </c>
    </row>
    <row r="42" spans="1:3">
      <c r="A42" s="4" t="s">
        <v>329</v>
      </c>
      <c r="B42" s="5" t="n">
        <v>-31000</v>
      </c>
      <c r="C42" s="5" t="n">
        <v>-35000</v>
      </c>
    </row>
    <row r="43" spans="1:3">
      <c r="A43" s="4" t="s">
        <v>330</v>
      </c>
      <c r="B43" s="5" t="n">
        <v>1032000</v>
      </c>
      <c r="C43" s="5" t="n">
        <v>2709000</v>
      </c>
    </row>
    <row r="44" spans="1:3">
      <c r="A44" s="4" t="s">
        <v>337</v>
      </c>
    </row>
    <row r="45" spans="1:3">
      <c r="A45" s="3" t="s">
        <v>326</v>
      </c>
    </row>
    <row r="46" spans="1:3">
      <c r="A46" s="4" t="s">
        <v>327</v>
      </c>
      <c r="B46" s="5" t="n">
        <v>1548000</v>
      </c>
      <c r="C46" s="5" t="n">
        <v>4279000</v>
      </c>
    </row>
    <row r="47" spans="1:3">
      <c r="A47" s="4" t="s">
        <v>328</v>
      </c>
      <c r="B47" s="4" t="s">
        <v>56</v>
      </c>
      <c r="C47" s="4" t="s">
        <v>56</v>
      </c>
    </row>
    <row r="48" spans="1:3">
      <c r="A48" s="4" t="s">
        <v>329</v>
      </c>
      <c r="B48" s="5" t="n">
        <v>-41000</v>
      </c>
      <c r="C48" s="5" t="n">
        <v>-40000</v>
      </c>
    </row>
    <row r="49" spans="1:3">
      <c r="A49" s="4" t="s">
        <v>330</v>
      </c>
      <c r="B49" s="7" t="n">
        <v>1507000</v>
      </c>
      <c r="C49" s="7" t="n">
        <v>423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3</v>
      </c>
      <c r="D1" s="2" t="s">
        <v>1</v>
      </c>
    </row>
    <row r="2" spans="1:5">
      <c r="B2" s="2" t="s">
        <v>2</v>
      </c>
      <c r="C2" s="2" t="s">
        <v>84</v>
      </c>
      <c r="D2" s="2" t="s">
        <v>2</v>
      </c>
      <c r="E2" s="2" t="s">
        <v>84</v>
      </c>
    </row>
    <row r="3" spans="1:5">
      <c r="A3" s="3" t="s">
        <v>339</v>
      </c>
    </row>
    <row r="4" spans="1:5">
      <c r="A4" s="4" t="s">
        <v>340</v>
      </c>
      <c r="B4" s="7" t="n">
        <v>13385000</v>
      </c>
      <c r="C4" s="7" t="n">
        <v>11086000</v>
      </c>
      <c r="D4" s="7" t="n">
        <v>41573000</v>
      </c>
      <c r="E4" s="7" t="n">
        <v>29791000</v>
      </c>
    </row>
    <row r="5" spans="1:5">
      <c r="A5" s="4" t="s">
        <v>101</v>
      </c>
    </row>
    <row r="6" spans="1:5">
      <c r="A6" s="3" t="s">
        <v>339</v>
      </c>
    </row>
    <row r="7" spans="1:5">
      <c r="A7" s="4" t="s">
        <v>340</v>
      </c>
      <c r="B7" s="5" t="n">
        <v>9044000</v>
      </c>
      <c r="C7" s="5" t="n">
        <v>6490000</v>
      </c>
      <c r="D7" s="5" t="n">
        <v>29726000</v>
      </c>
      <c r="E7" s="5" t="n">
        <v>17199000</v>
      </c>
    </row>
    <row r="8" spans="1:5">
      <c r="A8" s="4" t="s">
        <v>341</v>
      </c>
    </row>
    <row r="9" spans="1:5">
      <c r="A9" s="3" t="s">
        <v>339</v>
      </c>
    </row>
    <row r="10" spans="1:5">
      <c r="A10" s="4" t="s">
        <v>342</v>
      </c>
      <c r="D10" s="5" t="n">
        <v>21270000</v>
      </c>
    </row>
    <row r="11" spans="1:5">
      <c r="A11" s="4" t="s">
        <v>343</v>
      </c>
      <c r="D11" s="5" t="n">
        <v>3290000</v>
      </c>
    </row>
    <row r="12" spans="1:5">
      <c r="A12" s="4" t="s">
        <v>344</v>
      </c>
      <c r="D12" s="5" t="n">
        <v>2000000</v>
      </c>
    </row>
    <row r="13" spans="1:5">
      <c r="A13" s="4" t="s">
        <v>345</v>
      </c>
      <c r="D13" s="5" t="n">
        <v>902000</v>
      </c>
    </row>
    <row r="14" spans="1:5">
      <c r="A14" s="4" t="s">
        <v>346</v>
      </c>
      <c r="D14" s="5" t="n">
        <v>388000</v>
      </c>
    </row>
    <row r="15" spans="1:5">
      <c r="A15" s="4" t="s">
        <v>347</v>
      </c>
    </row>
    <row r="16" spans="1:5">
      <c r="A16" s="3" t="s">
        <v>339</v>
      </c>
    </row>
    <row r="17" spans="1:5">
      <c r="A17" s="4" t="s">
        <v>340</v>
      </c>
      <c r="B17" s="5" t="n">
        <v>0</v>
      </c>
      <c r="C17" s="7" t="n">
        <v>820000</v>
      </c>
      <c r="D17" s="5" t="n">
        <v>0</v>
      </c>
      <c r="E17" s="7" t="n">
        <v>1592000</v>
      </c>
    </row>
    <row r="18" spans="1:5">
      <c r="A18" s="4" t="s">
        <v>348</v>
      </c>
    </row>
    <row r="19" spans="1:5">
      <c r="A19" s="3" t="s">
        <v>339</v>
      </c>
    </row>
    <row r="20" spans="1:5">
      <c r="A20" s="4" t="s">
        <v>340</v>
      </c>
      <c r="B20" s="7" t="n">
        <v>1462000</v>
      </c>
      <c r="D20" s="7" t="n">
        <v>8491000</v>
      </c>
    </row>
    <row r="21" spans="1:5">
      <c r="A21" s="4" t="s">
        <v>349</v>
      </c>
    </row>
    <row r="22" spans="1:5">
      <c r="A22" s="3" t="s">
        <v>339</v>
      </c>
    </row>
    <row r="23" spans="1:5">
      <c r="A23" s="4" t="s">
        <v>350</v>
      </c>
      <c r="D23" s="4" t="s">
        <v>351</v>
      </c>
    </row>
    <row r="24" spans="1:5">
      <c r="A24" s="4" t="s">
        <v>352</v>
      </c>
    </row>
    <row r="25" spans="1:5">
      <c r="A25" s="3" t="s">
        <v>339</v>
      </c>
    </row>
    <row r="26" spans="1:5">
      <c r="A26" s="4" t="s">
        <v>350</v>
      </c>
      <c r="D26" s="4" t="s">
        <v>3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3</v>
      </c>
      <c r="D1" s="2" t="s">
        <v>1</v>
      </c>
    </row>
    <row r="2" spans="1:5">
      <c r="B2" s="2" t="s">
        <v>2</v>
      </c>
      <c r="C2" s="2" t="s">
        <v>84</v>
      </c>
      <c r="D2" s="2" t="s">
        <v>2</v>
      </c>
      <c r="E2" s="2" t="s">
        <v>84</v>
      </c>
    </row>
    <row r="3" spans="1:5">
      <c r="A3" s="4" t="s">
        <v>86</v>
      </c>
      <c r="B3" s="7" t="n">
        <v>13385000</v>
      </c>
      <c r="C3" s="7" t="n">
        <v>11086000</v>
      </c>
      <c r="D3" s="7" t="n">
        <v>41573000</v>
      </c>
      <c r="E3" s="7" t="n">
        <v>29791000</v>
      </c>
    </row>
    <row r="4" spans="1:5">
      <c r="A4" s="4" t="s">
        <v>101</v>
      </c>
    </row>
    <row r="5" spans="1:5">
      <c r="A5" s="4" t="s">
        <v>86</v>
      </c>
      <c r="B5" s="5" t="n">
        <v>9044000</v>
      </c>
      <c r="C5" s="5" t="n">
        <v>6490000</v>
      </c>
      <c r="D5" s="5" t="n">
        <v>29726000</v>
      </c>
      <c r="E5" s="5" t="n">
        <v>17199000</v>
      </c>
    </row>
    <row r="6" spans="1:5">
      <c r="A6" s="4" t="s">
        <v>102</v>
      </c>
    </row>
    <row r="7" spans="1:5">
      <c r="A7" s="4" t="s">
        <v>86</v>
      </c>
      <c r="B7" s="5" t="n">
        <v>4341000</v>
      </c>
      <c r="C7" s="5" t="n">
        <v>4596000</v>
      </c>
      <c r="D7" s="5" t="n">
        <v>11847000</v>
      </c>
      <c r="E7" s="5" t="n">
        <v>12592000</v>
      </c>
    </row>
    <row r="8" spans="1:5">
      <c r="A8" s="4" t="s">
        <v>355</v>
      </c>
    </row>
    <row r="9" spans="1:5">
      <c r="A9" s="4" t="s">
        <v>86</v>
      </c>
      <c r="D9" s="5" t="n">
        <v>22199000</v>
      </c>
      <c r="E9" s="5" t="n">
        <v>16920000</v>
      </c>
    </row>
    <row r="10" spans="1:5">
      <c r="A10" s="4" t="s">
        <v>356</v>
      </c>
    </row>
    <row r="11" spans="1:5">
      <c r="A11" s="4" t="s">
        <v>86</v>
      </c>
      <c r="B11" s="5" t="n">
        <v>6172000</v>
      </c>
      <c r="C11" s="5" t="n">
        <v>5076000</v>
      </c>
      <c r="D11" s="5" t="n">
        <v>16866000</v>
      </c>
      <c r="E11" s="5" t="n">
        <v>12634000</v>
      </c>
    </row>
    <row r="12" spans="1:5">
      <c r="A12" s="4" t="s">
        <v>357</v>
      </c>
    </row>
    <row r="13" spans="1:5">
      <c r="A13" s="4" t="s">
        <v>86</v>
      </c>
      <c r="B13" s="5" t="n">
        <v>2027000</v>
      </c>
      <c r="C13" s="5" t="n">
        <v>1592000</v>
      </c>
      <c r="D13" s="5" t="n">
        <v>5333000</v>
      </c>
      <c r="E13" s="5" t="n">
        <v>4286000</v>
      </c>
    </row>
    <row r="14" spans="1:5">
      <c r="A14" s="4" t="s">
        <v>358</v>
      </c>
    </row>
    <row r="15" spans="1:5">
      <c r="A15" s="4" t="s">
        <v>86</v>
      </c>
      <c r="B15" s="5" t="n">
        <v>1861000</v>
      </c>
      <c r="C15" s="5" t="n">
        <v>953000</v>
      </c>
      <c r="D15" s="5" t="n">
        <v>9107000</v>
      </c>
      <c r="E15" s="5" t="n">
        <v>2052000</v>
      </c>
    </row>
    <row r="16" spans="1:5">
      <c r="A16" s="4" t="s">
        <v>359</v>
      </c>
    </row>
    <row r="17" spans="1:5">
      <c r="A17" s="4" t="s">
        <v>86</v>
      </c>
      <c r="B17" s="5" t="n">
        <v>1462000</v>
      </c>
      <c r="C17" s="4" t="s">
        <v>56</v>
      </c>
      <c r="D17" s="5" t="n">
        <v>8491000</v>
      </c>
      <c r="E17" s="4" t="s">
        <v>56</v>
      </c>
    </row>
    <row r="18" spans="1:5">
      <c r="A18" s="4" t="s">
        <v>360</v>
      </c>
    </row>
    <row r="19" spans="1:5">
      <c r="A19" s="4" t="s">
        <v>86</v>
      </c>
      <c r="B19" s="5" t="n">
        <v>399000</v>
      </c>
      <c r="C19" s="5" t="n">
        <v>953000</v>
      </c>
      <c r="D19" s="5" t="n">
        <v>616000</v>
      </c>
      <c r="E19" s="5" t="n">
        <v>2052000</v>
      </c>
    </row>
    <row r="20" spans="1:5">
      <c r="A20" s="4" t="s">
        <v>361</v>
      </c>
    </row>
    <row r="21" spans="1:5">
      <c r="A21" s="4" t="s">
        <v>86</v>
      </c>
      <c r="B21" s="5" t="n">
        <v>3325000</v>
      </c>
      <c r="C21" s="5" t="n">
        <v>3465000</v>
      </c>
      <c r="D21" s="5" t="n">
        <v>10267000</v>
      </c>
      <c r="E21" s="5" t="n">
        <v>10819000</v>
      </c>
    </row>
    <row r="22" spans="1:5">
      <c r="A22" s="4" t="s">
        <v>362</v>
      </c>
    </row>
    <row r="23" spans="1:5">
      <c r="A23" s="4" t="s">
        <v>86</v>
      </c>
      <c r="B23" s="5" t="n">
        <v>1410000</v>
      </c>
      <c r="C23" s="5" t="n">
        <v>1414000</v>
      </c>
      <c r="D23" s="5" t="n">
        <v>4369000</v>
      </c>
      <c r="E23" s="5" t="n">
        <v>4565000</v>
      </c>
    </row>
    <row r="24" spans="1:5">
      <c r="A24" s="4" t="s">
        <v>363</v>
      </c>
    </row>
    <row r="25" spans="1:5">
      <c r="A25" s="4" t="s">
        <v>86</v>
      </c>
      <c r="B25" s="5" t="n">
        <v>1915000</v>
      </c>
      <c r="C25" s="5" t="n">
        <v>2051000</v>
      </c>
      <c r="D25" s="7" t="n">
        <v>5898000</v>
      </c>
      <c r="E25" s="7" t="n">
        <v>6254000</v>
      </c>
    </row>
    <row r="26" spans="1:5">
      <c r="A26" s="4" t="s">
        <v>364</v>
      </c>
    </row>
    <row r="27" spans="1:5">
      <c r="A27" s="4" t="s">
        <v>86</v>
      </c>
      <c r="B27" s="7" t="n">
        <v>8199000</v>
      </c>
      <c r="C27" s="7" t="n">
        <v>666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s>
  <sheetData>
    <row r="1" spans="1:6">
      <c r="A1" s="1" t="s">
        <v>365</v>
      </c>
      <c r="C1" s="2" t="s">
        <v>2</v>
      </c>
      <c r="D1" s="2" t="s">
        <v>29</v>
      </c>
      <c r="E1" s="2" t="s">
        <v>30</v>
      </c>
      <c r="F1" s="2" t="s">
        <v>84</v>
      </c>
    </row>
    <row r="2" spans="1:6">
      <c r="A2" s="3" t="s">
        <v>339</v>
      </c>
    </row>
    <row r="3" spans="1:6">
      <c r="A3" s="4" t="s">
        <v>149</v>
      </c>
      <c r="C3" s="7" t="n">
        <v>8615000</v>
      </c>
      <c r="F3" s="7" t="n">
        <v>9235000</v>
      </c>
    </row>
    <row r="4" spans="1:6">
      <c r="A4" s="4" t="s">
        <v>150</v>
      </c>
      <c r="C4" s="5" t="n">
        <v>16882000</v>
      </c>
      <c r="F4" s="5" t="n">
        <v>18202000</v>
      </c>
    </row>
    <row r="5" spans="1:6">
      <c r="A5" s="4" t="s">
        <v>366</v>
      </c>
      <c r="C5" s="5" t="n">
        <v>8319000</v>
      </c>
      <c r="D5" s="7" t="n">
        <v>9711000</v>
      </c>
      <c r="F5" s="5" t="n">
        <v>9799000</v>
      </c>
    </row>
    <row r="6" spans="1:6">
      <c r="A6" s="4" t="s">
        <v>54</v>
      </c>
      <c r="C6" s="5" t="n">
        <v>8563000</v>
      </c>
      <c r="D6" s="7" t="n">
        <v>7738000</v>
      </c>
      <c r="F6" s="5" t="n">
        <v>8403000</v>
      </c>
    </row>
    <row r="7" spans="1:6">
      <c r="A7" s="4" t="s">
        <v>367</v>
      </c>
    </row>
    <row r="8" spans="1:6">
      <c r="A8" s="3" t="s">
        <v>339</v>
      </c>
    </row>
    <row r="9" spans="1:6">
      <c r="A9" s="4" t="s">
        <v>149</v>
      </c>
      <c r="B9" s="4" t="s">
        <v>368</v>
      </c>
      <c r="C9" s="5" t="n">
        <v>337000</v>
      </c>
      <c r="F9" s="4" t="s">
        <v>56</v>
      </c>
    </row>
    <row r="10" spans="1:6">
      <c r="A10" s="4" t="s">
        <v>369</v>
      </c>
    </row>
    <row r="11" spans="1:6">
      <c r="A11" s="3" t="s">
        <v>339</v>
      </c>
    </row>
    <row r="12" spans="1:6">
      <c r="A12" s="4" t="s">
        <v>150</v>
      </c>
      <c r="B12" s="4" t="s">
        <v>370</v>
      </c>
      <c r="C12" s="5" t="n">
        <v>470000</v>
      </c>
      <c r="F12" s="5" t="n">
        <v>2116000</v>
      </c>
    </row>
    <row r="13" spans="1:6">
      <c r="A13" s="4" t="s">
        <v>371</v>
      </c>
    </row>
    <row r="14" spans="1:6">
      <c r="A14" s="3" t="s">
        <v>339</v>
      </c>
    </row>
    <row r="15" spans="1:6">
      <c r="A15" s="4" t="s">
        <v>150</v>
      </c>
      <c r="B15" s="4" t="s">
        <v>370</v>
      </c>
      <c r="C15" s="5" t="n">
        <v>4577000</v>
      </c>
      <c r="F15" s="5" t="n">
        <v>3434000</v>
      </c>
    </row>
    <row r="16" spans="1:6">
      <c r="A16" s="4" t="s">
        <v>372</v>
      </c>
    </row>
    <row r="17" spans="1:6">
      <c r="A17" s="3" t="s">
        <v>339</v>
      </c>
    </row>
    <row r="18" spans="1:6">
      <c r="A18" s="4" t="s">
        <v>150</v>
      </c>
      <c r="B18" s="4" t="s">
        <v>370</v>
      </c>
      <c r="C18" s="7" t="n">
        <v>11835000</v>
      </c>
      <c r="F18" s="7" t="n">
        <v>12652000</v>
      </c>
    </row>
    <row r="19" spans="1:6"/>
    <row r="20" spans="1:6">
      <c r="A20" s="4" t="s">
        <v>30</v>
      </c>
      <c r="B20" s="4" t="s">
        <v>69</v>
      </c>
    </row>
    <row r="21" spans="1:6">
      <c r="A21" s="4" t="s">
        <v>368</v>
      </c>
      <c r="B21" s="4" t="s">
        <v>373</v>
      </c>
    </row>
    <row r="22" spans="1:6">
      <c r="A22" s="4" t="s">
        <v>370</v>
      </c>
      <c r="B22" s="4" t="s">
        <v>374</v>
      </c>
    </row>
  </sheetData>
  <mergeCells count="2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 ref="B21:E21"/>
    <mergeCell ref="B22:E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3</v>
      </c>
      <c r="D1" s="2" t="s">
        <v>1</v>
      </c>
    </row>
    <row r="2" spans="1:5">
      <c r="B2" s="2" t="s">
        <v>2</v>
      </c>
      <c r="C2" s="2" t="s">
        <v>84</v>
      </c>
      <c r="D2" s="2" t="s">
        <v>2</v>
      </c>
      <c r="E2" s="2" t="s">
        <v>84</v>
      </c>
    </row>
    <row r="3" spans="1:5">
      <c r="A3" s="4" t="s">
        <v>376</v>
      </c>
      <c r="B3" s="7" t="n">
        <v>2434000</v>
      </c>
      <c r="C3" s="7" t="n">
        <v>2868000</v>
      </c>
      <c r="D3" s="7" t="n">
        <v>9325000</v>
      </c>
      <c r="E3" s="7" t="n">
        <v>8433000</v>
      </c>
    </row>
    <row r="4" spans="1:5">
      <c r="A4" s="4" t="s">
        <v>349</v>
      </c>
    </row>
    <row r="5" spans="1:5">
      <c r="A5" s="4" t="s">
        <v>377</v>
      </c>
      <c r="D5" s="4" t="s">
        <v>378</v>
      </c>
      <c r="E5" s="4" t="s">
        <v>378</v>
      </c>
    </row>
    <row r="6" spans="1:5">
      <c r="A6" s="4" t="s">
        <v>352</v>
      </c>
    </row>
    <row r="7" spans="1:5">
      <c r="A7" s="4" t="s">
        <v>377</v>
      </c>
      <c r="D7" s="4" t="s">
        <v>353</v>
      </c>
      <c r="E7" s="4" t="s">
        <v>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83</v>
      </c>
      <c r="D1" s="2" t="s">
        <v>1</v>
      </c>
    </row>
    <row r="2" spans="1:5">
      <c r="B2" s="2" t="s">
        <v>2</v>
      </c>
      <c r="C2" s="2" t="s">
        <v>84</v>
      </c>
      <c r="D2" s="2" t="s">
        <v>2</v>
      </c>
      <c r="E2" s="2" t="s">
        <v>84</v>
      </c>
    </row>
    <row r="3" spans="1:5">
      <c r="A3" s="3" t="s">
        <v>104</v>
      </c>
    </row>
    <row r="4" spans="1:5">
      <c r="A4" s="4" t="s">
        <v>98</v>
      </c>
      <c r="B4" s="7" t="n">
        <v>-897000</v>
      </c>
      <c r="C4" s="7" t="n">
        <v>-586000</v>
      </c>
      <c r="D4" s="7" t="n">
        <v>-3003000</v>
      </c>
      <c r="E4" s="7" t="n">
        <v>-2996000</v>
      </c>
    </row>
    <row r="5" spans="1:5">
      <c r="A5" s="3" t="s">
        <v>105</v>
      </c>
    </row>
    <row r="6" spans="1:5">
      <c r="A6" s="4" t="s">
        <v>106</v>
      </c>
      <c r="B6" s="5" t="n">
        <v>-22000</v>
      </c>
      <c r="C6" s="5" t="n">
        <v>-33000</v>
      </c>
      <c r="D6" s="5" t="n">
        <v>-137000</v>
      </c>
      <c r="E6" s="5" t="n">
        <v>-29000</v>
      </c>
    </row>
    <row r="7" spans="1:5">
      <c r="A7" s="4" t="s">
        <v>107</v>
      </c>
      <c r="B7" s="5" t="n">
        <v>110000</v>
      </c>
      <c r="C7" s="5" t="n">
        <v>1000</v>
      </c>
      <c r="D7" s="5" t="n">
        <v>153000</v>
      </c>
      <c r="E7" s="5" t="n">
        <v>1000</v>
      </c>
    </row>
    <row r="8" spans="1:5">
      <c r="A8" s="4" t="s">
        <v>108</v>
      </c>
      <c r="B8" s="5" t="n">
        <v>55000</v>
      </c>
      <c r="C8" s="5" t="n">
        <v>-82000</v>
      </c>
      <c r="D8" s="5" t="n">
        <v>107000</v>
      </c>
      <c r="E8" s="5" t="n">
        <v>-340000</v>
      </c>
    </row>
    <row r="9" spans="1:5">
      <c r="A9" s="4" t="s">
        <v>109</v>
      </c>
      <c r="B9" s="5" t="n">
        <v>143000</v>
      </c>
      <c r="C9" s="5" t="n">
        <v>-114000</v>
      </c>
      <c r="D9" s="5" t="n">
        <v>123000</v>
      </c>
      <c r="E9" s="5" t="n">
        <v>-368000</v>
      </c>
    </row>
    <row r="10" spans="1:5">
      <c r="A10" s="4" t="s">
        <v>110</v>
      </c>
      <c r="B10" s="7" t="n">
        <v>-754000</v>
      </c>
      <c r="C10" s="7" t="n">
        <v>-700000</v>
      </c>
      <c r="D10" s="7" t="n">
        <v>-2880000</v>
      </c>
      <c r="E10" s="7" t="n">
        <v>-336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379</v>
      </c>
      <c r="B1" s="2" t="s">
        <v>1</v>
      </c>
    </row>
    <row r="2" spans="1:2">
      <c r="B2" s="2" t="s">
        <v>319</v>
      </c>
    </row>
    <row r="3" spans="1:2">
      <c r="A3" s="4" t="s">
        <v>380</v>
      </c>
      <c r="B3" s="7" t="n">
        <v>8913000</v>
      </c>
    </row>
    <row r="4" spans="1:2">
      <c r="A4" s="4" t="s">
        <v>381</v>
      </c>
    </row>
    <row r="5" spans="1:2">
      <c r="A5" s="4" t="s">
        <v>380</v>
      </c>
      <c r="B5" s="5" t="n">
        <v>481000</v>
      </c>
    </row>
    <row r="6" spans="1:2">
      <c r="A6" s="4" t="s">
        <v>382</v>
      </c>
    </row>
    <row r="7" spans="1:2">
      <c r="A7" s="4" t="s">
        <v>380</v>
      </c>
      <c r="B7" s="5" t="n">
        <v>1923000</v>
      </c>
    </row>
    <row r="8" spans="1:2">
      <c r="A8" s="4" t="s">
        <v>383</v>
      </c>
    </row>
    <row r="9" spans="1:2">
      <c r="A9" s="4" t="s">
        <v>380</v>
      </c>
      <c r="B9" s="5" t="n">
        <v>1923000</v>
      </c>
    </row>
    <row r="10" spans="1:2">
      <c r="A10" s="4" t="s">
        <v>384</v>
      </c>
    </row>
    <row r="11" spans="1:2">
      <c r="A11" s="4" t="s">
        <v>380</v>
      </c>
      <c r="B11" s="5" t="n">
        <v>1923000</v>
      </c>
    </row>
    <row r="12" spans="1:2">
      <c r="A12" s="4" t="s">
        <v>385</v>
      </c>
    </row>
    <row r="13" spans="1:2">
      <c r="A13" s="4" t="s">
        <v>380</v>
      </c>
      <c r="B13" s="5" t="n">
        <v>1923000</v>
      </c>
    </row>
    <row r="14" spans="1:2">
      <c r="A14" s="4" t="s">
        <v>386</v>
      </c>
    </row>
    <row r="15" spans="1:2">
      <c r="A15" s="4" t="s">
        <v>380</v>
      </c>
      <c r="B15" s="7" t="n">
        <v>74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7</v>
      </c>
      <c r="B1" s="2" t="s">
        <v>1</v>
      </c>
    </row>
    <row r="2" spans="1:3">
      <c r="B2" s="2" t="s">
        <v>2</v>
      </c>
      <c r="C2" s="2" t="s">
        <v>29</v>
      </c>
    </row>
    <row r="3" spans="1:3">
      <c r="A3" s="3" t="s">
        <v>388</v>
      </c>
    </row>
    <row r="4" spans="1:3">
      <c r="A4" s="4" t="s">
        <v>389</v>
      </c>
      <c r="B4" s="7" t="n">
        <v>121000</v>
      </c>
      <c r="C4" s="7" t="n">
        <v>164000</v>
      </c>
    </row>
    <row r="5" spans="1:3">
      <c r="A5" s="4" t="s">
        <v>390</v>
      </c>
      <c r="B5" s="4" t="s">
        <v>391</v>
      </c>
      <c r="C5" s="4" t="s">
        <v>391</v>
      </c>
    </row>
    <row r="6" spans="1:3">
      <c r="A6" s="4" t="s">
        <v>349</v>
      </c>
    </row>
    <row r="7" spans="1:3">
      <c r="A7" s="3" t="s">
        <v>388</v>
      </c>
    </row>
    <row r="8" spans="1:3">
      <c r="A8" s="4" t="s">
        <v>392</v>
      </c>
      <c r="B8" s="4" t="s">
        <v>378</v>
      </c>
    </row>
    <row r="9" spans="1:3">
      <c r="A9" s="4" t="s">
        <v>352</v>
      </c>
    </row>
    <row r="10" spans="1:3">
      <c r="A10" s="3" t="s">
        <v>388</v>
      </c>
    </row>
    <row r="11" spans="1:3">
      <c r="A11" s="4" t="s">
        <v>392</v>
      </c>
      <c r="B11"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19</v>
      </c>
    </row>
    <row r="2" spans="1:2">
      <c r="A2" s="3" t="s">
        <v>197</v>
      </c>
    </row>
    <row r="3" spans="1:2">
      <c r="A3" s="4" t="s">
        <v>394</v>
      </c>
      <c r="B3" s="7" t="n">
        <v>308000</v>
      </c>
    </row>
    <row r="4" spans="1:2">
      <c r="A4" s="5" t="n">
        <v>2019</v>
      </c>
      <c r="B4" s="5" t="n">
        <v>947000</v>
      </c>
    </row>
    <row r="5" spans="1:2">
      <c r="A5" s="5" t="n">
        <v>2020</v>
      </c>
      <c r="B5" s="5" t="n">
        <v>689000</v>
      </c>
    </row>
    <row r="6" spans="1:2">
      <c r="A6" s="5" t="n">
        <v>2021</v>
      </c>
      <c r="B6" s="5" t="n">
        <v>280000</v>
      </c>
    </row>
    <row r="7" spans="1:2">
      <c r="A7" s="5" t="n">
        <v>2022</v>
      </c>
      <c r="B7" s="5" t="n">
        <v>95000</v>
      </c>
    </row>
    <row r="8" spans="1:2">
      <c r="A8" s="4" t="s">
        <v>395</v>
      </c>
      <c r="B8" s="5" t="n">
        <v>22000</v>
      </c>
    </row>
    <row r="9" spans="1:2">
      <c r="A9" s="4" t="s">
        <v>396</v>
      </c>
      <c r="B9" s="5" t="n">
        <v>2341000</v>
      </c>
    </row>
    <row r="10" spans="1:2">
      <c r="A10" s="4" t="s">
        <v>366</v>
      </c>
      <c r="B10" s="5" t="n">
        <v>1048000</v>
      </c>
    </row>
    <row r="11" spans="1:2">
      <c r="A11" s="4" t="s">
        <v>397</v>
      </c>
      <c r="B11" s="7" t="n">
        <v>12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29</v>
      </c>
    </row>
    <row r="2" spans="1:3">
      <c r="A2" s="3" t="s">
        <v>199</v>
      </c>
    </row>
    <row r="3" spans="1:3">
      <c r="A3" s="4" t="s">
        <v>399</v>
      </c>
      <c r="B3" s="7" t="n">
        <v>526000</v>
      </c>
      <c r="C3" s="7" t="n">
        <v>26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60"/>
    <col customWidth="1" max="3" min="3" width="14"/>
    <col customWidth="1" max="4" min="4" width="4"/>
  </cols>
  <sheetData>
    <row r="1" spans="1:4">
      <c r="A1" s="1" t="s">
        <v>400</v>
      </c>
      <c r="B1" s="2" t="s">
        <v>2</v>
      </c>
      <c r="C1" s="2" t="s">
        <v>29</v>
      </c>
    </row>
    <row r="2" spans="1:4">
      <c r="A2" s="3" t="s">
        <v>199</v>
      </c>
    </row>
    <row r="3" spans="1:4">
      <c r="A3" s="4" t="s">
        <v>401</v>
      </c>
      <c r="B3" s="7" t="n">
        <v>1231000</v>
      </c>
      <c r="C3" s="7" t="n">
        <v>1083000</v>
      </c>
    </row>
    <row r="4" spans="1:4">
      <c r="A4" s="4" t="s">
        <v>402</v>
      </c>
      <c r="B4" s="5" t="n">
        <v>2723000</v>
      </c>
      <c r="C4" s="5" t="n">
        <v>3503000</v>
      </c>
    </row>
    <row r="5" spans="1:4">
      <c r="A5" s="4" t="s">
        <v>403</v>
      </c>
      <c r="B5" s="7" t="n">
        <v>3954000</v>
      </c>
      <c r="C5" s="7" t="n">
        <v>4586000</v>
      </c>
      <c r="D5" s="4" t="s">
        <v>30</v>
      </c>
    </row>
    <row r="6" spans="1:4"/>
    <row r="7" spans="1:4">
      <c r="A7" s="4" t="s">
        <v>30</v>
      </c>
      <c r="B7" s="4" t="s">
        <v>69</v>
      </c>
    </row>
  </sheetData>
  <mergeCells count="3">
    <mergeCell ref="C1:D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04</v>
      </c>
      <c r="B1" s="2" t="s">
        <v>83</v>
      </c>
      <c r="D1" s="2" t="s">
        <v>1</v>
      </c>
    </row>
    <row r="2" spans="1:6">
      <c r="B2" s="2" t="s">
        <v>2</v>
      </c>
      <c r="C2" s="2" t="s">
        <v>84</v>
      </c>
      <c r="D2" s="2" t="s">
        <v>2</v>
      </c>
      <c r="E2" s="2" t="s">
        <v>84</v>
      </c>
      <c r="F2" s="2" t="s">
        <v>29</v>
      </c>
    </row>
    <row r="3" spans="1:6">
      <c r="A3" s="3" t="s">
        <v>405</v>
      </c>
    </row>
    <row r="4" spans="1:6">
      <c r="A4" s="4" t="s">
        <v>406</v>
      </c>
      <c r="B4" s="7" t="n">
        <v>214000</v>
      </c>
      <c r="C4" s="7" t="n">
        <v>219000</v>
      </c>
      <c r="D4" s="7" t="n">
        <v>640000</v>
      </c>
      <c r="E4" s="7" t="n">
        <v>545000</v>
      </c>
    </row>
    <row r="5" spans="1:6">
      <c r="A5" s="4" t="s">
        <v>407</v>
      </c>
      <c r="B5" s="5" t="n">
        <v>133000</v>
      </c>
      <c r="C5" s="7" t="n">
        <v>131000</v>
      </c>
      <c r="D5" s="5" t="n">
        <v>395000</v>
      </c>
      <c r="E5" s="5" t="n">
        <v>281000</v>
      </c>
    </row>
    <row r="6" spans="1:6">
      <c r="A6" s="4" t="s">
        <v>408</v>
      </c>
      <c r="D6" s="5" t="n">
        <v>5000</v>
      </c>
      <c r="E6" s="7" t="n">
        <v>90000</v>
      </c>
    </row>
    <row r="7" spans="1:6">
      <c r="A7" s="4" t="s">
        <v>409</v>
      </c>
    </row>
    <row r="8" spans="1:6">
      <c r="A8" s="3" t="s">
        <v>405</v>
      </c>
    </row>
    <row r="9" spans="1:6">
      <c r="A9" s="4" t="s">
        <v>410</v>
      </c>
      <c r="B9" s="7" t="n">
        <v>0</v>
      </c>
      <c r="D9" s="7" t="n">
        <v>0</v>
      </c>
      <c r="F9" s="7" t="n">
        <v>1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60"/>
    <col customWidth="1" max="3" min="3" width="14"/>
    <col customWidth="1" max="4" min="4" width="4"/>
  </cols>
  <sheetData>
    <row r="1" spans="1:4">
      <c r="A1" s="1" t="s">
        <v>411</v>
      </c>
      <c r="B1" s="2" t="s">
        <v>2</v>
      </c>
      <c r="C1" s="2" t="s">
        <v>29</v>
      </c>
    </row>
    <row r="2" spans="1:4">
      <c r="A2" s="3" t="s">
        <v>405</v>
      </c>
    </row>
    <row r="3" spans="1:4">
      <c r="A3" s="4" t="s">
        <v>412</v>
      </c>
      <c r="B3" s="7" t="n">
        <v>10022000</v>
      </c>
      <c r="C3" s="7" t="n">
        <v>9881000</v>
      </c>
    </row>
    <row r="4" spans="1:4">
      <c r="A4" s="4" t="s">
        <v>413</v>
      </c>
      <c r="B4" s="5" t="n">
        <v>-7760000</v>
      </c>
      <c r="C4" s="5" t="n">
        <v>-7134000</v>
      </c>
    </row>
    <row r="5" spans="1:4">
      <c r="A5" s="4" t="s">
        <v>414</v>
      </c>
      <c r="B5" s="5" t="n">
        <v>2262000</v>
      </c>
      <c r="C5" s="5" t="n">
        <v>2747000</v>
      </c>
      <c r="D5" s="4" t="s">
        <v>30</v>
      </c>
    </row>
    <row r="6" spans="1:4">
      <c r="A6" s="4" t="s">
        <v>415</v>
      </c>
    </row>
    <row r="7" spans="1:4">
      <c r="A7" s="3" t="s">
        <v>405</v>
      </c>
    </row>
    <row r="8" spans="1:4">
      <c r="A8" s="4" t="s">
        <v>412</v>
      </c>
      <c r="B8" s="5" t="n">
        <v>1084000</v>
      </c>
      <c r="C8" s="5" t="n">
        <v>1054000</v>
      </c>
    </row>
    <row r="9" spans="1:4">
      <c r="A9" s="4" t="s">
        <v>409</v>
      </c>
    </row>
    <row r="10" spans="1:4">
      <c r="A10" s="3" t="s">
        <v>405</v>
      </c>
    </row>
    <row r="11" spans="1:4">
      <c r="A11" s="4" t="s">
        <v>412</v>
      </c>
      <c r="B11" s="5" t="n">
        <v>5622000</v>
      </c>
      <c r="C11" s="5" t="n">
        <v>5610000</v>
      </c>
    </row>
    <row r="12" spans="1:4">
      <c r="A12" s="4" t="s">
        <v>416</v>
      </c>
    </row>
    <row r="13" spans="1:4">
      <c r="A13" s="3" t="s">
        <v>405</v>
      </c>
    </row>
    <row r="14" spans="1:4">
      <c r="A14" s="4" t="s">
        <v>412</v>
      </c>
      <c r="B14" s="5" t="n">
        <v>2664000</v>
      </c>
      <c r="C14" s="5" t="n">
        <v>2560000</v>
      </c>
    </row>
    <row r="15" spans="1:4">
      <c r="A15" s="4" t="s">
        <v>417</v>
      </c>
    </row>
    <row r="16" spans="1:4">
      <c r="A16" s="3" t="s">
        <v>405</v>
      </c>
    </row>
    <row r="17" spans="1:4">
      <c r="A17" s="4" t="s">
        <v>412</v>
      </c>
      <c r="B17" s="5" t="n">
        <v>411000</v>
      </c>
      <c r="C17" s="5" t="n">
        <v>416000</v>
      </c>
    </row>
    <row r="18" spans="1:4">
      <c r="A18" s="4" t="s">
        <v>418</v>
      </c>
    </row>
    <row r="19" spans="1:4">
      <c r="A19" s="3" t="s">
        <v>405</v>
      </c>
    </row>
    <row r="20" spans="1:4">
      <c r="A20" s="4" t="s">
        <v>412</v>
      </c>
      <c r="B20" s="5" t="n">
        <v>60000</v>
      </c>
      <c r="C20" s="5" t="n">
        <v>60000</v>
      </c>
    </row>
    <row r="21" spans="1:4">
      <c r="A21" s="4" t="s">
        <v>419</v>
      </c>
    </row>
    <row r="22" spans="1:4">
      <c r="A22" s="3" t="s">
        <v>405</v>
      </c>
    </row>
    <row r="23" spans="1:4">
      <c r="A23" s="4" t="s">
        <v>412</v>
      </c>
      <c r="B23" s="7" t="n">
        <v>181000</v>
      </c>
      <c r="C23" s="7" t="n">
        <v>181000</v>
      </c>
    </row>
    <row r="24" spans="1:4"/>
    <row r="25" spans="1:4">
      <c r="A25" s="4" t="s">
        <v>30</v>
      </c>
      <c r="B25" s="4" t="s">
        <v>69</v>
      </c>
    </row>
  </sheetData>
  <mergeCells count="3">
    <mergeCell ref="C1:D1"/>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0</v>
      </c>
      <c r="B1" s="2" t="s">
        <v>421</v>
      </c>
      <c r="C1" s="2" t="s">
        <v>422</v>
      </c>
      <c r="D1" s="2" t="s">
        <v>29</v>
      </c>
      <c r="E1" s="2" t="s">
        <v>2</v>
      </c>
    </row>
    <row r="2" spans="1:5">
      <c r="A2" s="4" t="s">
        <v>423</v>
      </c>
      <c r="E2" s="7" t="n">
        <v>2000000</v>
      </c>
    </row>
    <row r="3" spans="1:5">
      <c r="A3" s="4" t="s">
        <v>424</v>
      </c>
      <c r="D3" s="7" t="n">
        <v>275000</v>
      </c>
    </row>
    <row r="4" spans="1:5">
      <c r="A4" s="4" t="s">
        <v>425</v>
      </c>
      <c r="E4" s="7" t="n">
        <v>2683000</v>
      </c>
    </row>
    <row r="5" spans="1:5">
      <c r="A5" s="4" t="s">
        <v>426</v>
      </c>
      <c r="E5" s="4" t="s">
        <v>427</v>
      </c>
    </row>
    <row r="6" spans="1:5">
      <c r="A6" s="4" t="s">
        <v>428</v>
      </c>
    </row>
    <row r="7" spans="1:5">
      <c r="A7" s="4" t="s">
        <v>314</v>
      </c>
      <c r="B7" s="5" t="n">
        <v>147951</v>
      </c>
    </row>
    <row r="8" spans="1:5">
      <c r="A8" s="4" t="s">
        <v>429</v>
      </c>
    </row>
    <row r="9" spans="1:5">
      <c r="A9" s="4" t="s">
        <v>430</v>
      </c>
      <c r="C9" s="7" t="n">
        <v>7098000</v>
      </c>
    </row>
    <row r="10" spans="1:5">
      <c r="A10" s="4" t="s">
        <v>314</v>
      </c>
      <c r="C10" s="5" t="n">
        <v>295902</v>
      </c>
    </row>
    <row r="11" spans="1:5">
      <c r="A11" s="4" t="s">
        <v>423</v>
      </c>
      <c r="C11" s="7" t="n">
        <v>2000000</v>
      </c>
    </row>
    <row r="12" spans="1:5">
      <c r="A12" s="4" t="s">
        <v>431</v>
      </c>
      <c r="C12" s="5" t="n">
        <v>3000000</v>
      </c>
    </row>
    <row r="13" spans="1:5">
      <c r="A13" s="4" t="s">
        <v>432</v>
      </c>
      <c r="C13" s="7" t="n">
        <v>26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4</v>
      </c>
    </row>
    <row r="3" spans="1:3">
      <c r="A3" s="3" t="s">
        <v>204</v>
      </c>
    </row>
    <row r="4" spans="1:3">
      <c r="A4" s="4" t="s">
        <v>434</v>
      </c>
      <c r="B4" s="7" t="n">
        <v>2777000</v>
      </c>
    </row>
    <row r="5" spans="1:3">
      <c r="A5" s="4" t="s">
        <v>142</v>
      </c>
      <c r="B5" s="5" t="n">
        <v>146000</v>
      </c>
      <c r="C5" s="4" t="s">
        <v>56</v>
      </c>
    </row>
    <row r="6" spans="1:3">
      <c r="A6" s="4" t="s">
        <v>435</v>
      </c>
      <c r="B6" s="5" t="n">
        <v>-2000000</v>
      </c>
    </row>
    <row r="7" spans="1:3">
      <c r="A7" s="4" t="s">
        <v>436</v>
      </c>
      <c r="B7" s="7" t="n">
        <v>92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7</v>
      </c>
      <c r="C1" s="2" t="s">
        <v>2</v>
      </c>
      <c r="D1" s="2" t="s">
        <v>29</v>
      </c>
      <c r="E1" s="2" t="s">
        <v>30</v>
      </c>
    </row>
    <row r="2" spans="1:5">
      <c r="A2" s="4" t="s">
        <v>45</v>
      </c>
      <c r="C2" s="7" t="n">
        <v>7318000</v>
      </c>
      <c r="D2" s="7" t="n">
        <v>7318000</v>
      </c>
    </row>
    <row r="3" spans="1:5">
      <c r="A3" s="4" t="s">
        <v>438</v>
      </c>
    </row>
    <row r="4" spans="1:5">
      <c r="A4" s="4" t="s">
        <v>145</v>
      </c>
      <c r="C4" s="5" t="n">
        <v>835000</v>
      </c>
    </row>
    <row r="5" spans="1:5">
      <c r="A5" s="4" t="s">
        <v>147</v>
      </c>
      <c r="C5" s="5" t="n">
        <v>1066000</v>
      </c>
    </row>
    <row r="6" spans="1:5">
      <c r="A6" s="4" t="s">
        <v>439</v>
      </c>
      <c r="C6" s="5" t="n">
        <v>42000</v>
      </c>
    </row>
    <row r="7" spans="1:5">
      <c r="A7" s="4" t="s">
        <v>440</v>
      </c>
      <c r="C7" s="5" t="n">
        <v>5086000</v>
      </c>
    </row>
    <row r="8" spans="1:5">
      <c r="A8" s="4" t="s">
        <v>45</v>
      </c>
      <c r="B8" s="4" t="s">
        <v>368</v>
      </c>
      <c r="C8" s="5" t="n">
        <v>5481000</v>
      </c>
    </row>
    <row r="9" spans="1:5">
      <c r="A9" s="4" t="s">
        <v>441</v>
      </c>
      <c r="C9" s="5" t="n">
        <v>-454000</v>
      </c>
    </row>
    <row r="10" spans="1:5">
      <c r="A10" s="4" t="s">
        <v>442</v>
      </c>
      <c r="C10" s="7" t="n">
        <v>12056000</v>
      </c>
    </row>
    <row r="11" spans="1:5"/>
    <row r="12" spans="1:5">
      <c r="A12" s="4" t="s">
        <v>30</v>
      </c>
      <c r="B12" s="4" t="s">
        <v>69</v>
      </c>
    </row>
    <row r="13" spans="1:5">
      <c r="A13" s="4" t="s">
        <v>368</v>
      </c>
      <c r="B13" s="4" t="s">
        <v>443</v>
      </c>
    </row>
  </sheetData>
  <mergeCells count="13">
    <mergeCell ref="A1:B1"/>
    <mergeCell ref="D2:E2"/>
    <mergeCell ref="D3:E3"/>
    <mergeCell ref="D4:E4"/>
    <mergeCell ref="D5:E5"/>
    <mergeCell ref="D6:E6"/>
    <mergeCell ref="D7:E7"/>
    <mergeCell ref="D8:E8"/>
    <mergeCell ref="D9:E9"/>
    <mergeCell ref="D10:E10"/>
    <mergeCell ref="A11:D11"/>
    <mergeCell ref="B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60"/>
    <col customWidth="1" max="3" min="3" width="36"/>
    <col customWidth="1" max="4" min="4" width="29"/>
    <col customWidth="1" max="5" min="5" width="46"/>
    <col customWidth="1" max="6" min="6" width="24"/>
    <col customWidth="1" max="7" min="7" width="13"/>
    <col customWidth="1" max="8" min="8" width="4"/>
  </cols>
  <sheetData>
    <row r="1" spans="1:8">
      <c r="A1" s="1" t="s">
        <v>111</v>
      </c>
      <c r="B1" s="2" t="s">
        <v>112</v>
      </c>
      <c r="C1" s="2" t="s">
        <v>113</v>
      </c>
      <c r="D1" s="2" t="s">
        <v>114</v>
      </c>
      <c r="E1" s="2" t="s">
        <v>115</v>
      </c>
      <c r="F1" s="2" t="s">
        <v>116</v>
      </c>
      <c r="G1" s="2" t="s">
        <v>117</v>
      </c>
    </row>
    <row r="2" spans="1:8">
      <c r="A2" s="4" t="s">
        <v>118</v>
      </c>
      <c r="B2" s="7" t="n">
        <v>183000</v>
      </c>
      <c r="C2" s="7" t="n">
        <v>133569000</v>
      </c>
      <c r="D2" s="7" t="n">
        <v>-95368000</v>
      </c>
      <c r="E2" s="7" t="n">
        <v>-578000</v>
      </c>
      <c r="F2" s="7" t="n">
        <v>-4835000</v>
      </c>
      <c r="G2" s="7" t="n">
        <v>32971000</v>
      </c>
      <c r="H2" s="4" t="s">
        <v>30</v>
      </c>
    </row>
    <row r="3" spans="1:8">
      <c r="A3" s="4" t="s">
        <v>119</v>
      </c>
      <c r="B3" s="5" t="n">
        <v>18327000</v>
      </c>
    </row>
    <row r="4" spans="1:8">
      <c r="A4" s="4" t="s">
        <v>98</v>
      </c>
      <c r="B4" s="4" t="s">
        <v>56</v>
      </c>
      <c r="C4" s="4" t="s">
        <v>56</v>
      </c>
      <c r="D4" s="5" t="n">
        <v>-3003000</v>
      </c>
      <c r="E4" s="4" t="s">
        <v>56</v>
      </c>
      <c r="F4" s="4" t="s">
        <v>56</v>
      </c>
      <c r="G4" s="5" t="n">
        <v>-3003000</v>
      </c>
    </row>
    <row r="5" spans="1:8">
      <c r="A5" s="4" t="s">
        <v>108</v>
      </c>
      <c r="B5" s="4" t="s">
        <v>56</v>
      </c>
      <c r="C5" s="4" t="s">
        <v>56</v>
      </c>
      <c r="D5" s="4" t="s">
        <v>56</v>
      </c>
      <c r="E5" s="5" t="n">
        <v>107000</v>
      </c>
      <c r="F5" s="4" t="s">
        <v>56</v>
      </c>
      <c r="G5" s="5" t="n">
        <v>107000</v>
      </c>
    </row>
    <row r="6" spans="1:8">
      <c r="A6" s="4" t="s">
        <v>120</v>
      </c>
      <c r="B6" s="4" t="s">
        <v>56</v>
      </c>
      <c r="C6" s="4" t="s">
        <v>56</v>
      </c>
      <c r="D6" s="4" t="s">
        <v>56</v>
      </c>
      <c r="E6" s="5" t="n">
        <v>16000</v>
      </c>
      <c r="F6" s="4" t="s">
        <v>56</v>
      </c>
      <c r="G6" s="5" t="n">
        <v>16000</v>
      </c>
    </row>
    <row r="7" spans="1:8">
      <c r="A7" s="4" t="s">
        <v>121</v>
      </c>
      <c r="B7" s="7" t="n">
        <v>3000</v>
      </c>
      <c r="C7" s="5" t="n">
        <v>1997000</v>
      </c>
      <c r="D7" s="4" t="s">
        <v>56</v>
      </c>
      <c r="E7" s="4" t="s">
        <v>56</v>
      </c>
      <c r="F7" s="4" t="s">
        <v>56</v>
      </c>
      <c r="G7" s="5" t="n">
        <v>2000000</v>
      </c>
    </row>
    <row r="8" spans="1:8">
      <c r="A8" s="4" t="s">
        <v>122</v>
      </c>
      <c r="B8" s="5" t="n">
        <v>296000</v>
      </c>
    </row>
    <row r="9" spans="1:8">
      <c r="A9" s="4" t="s">
        <v>123</v>
      </c>
      <c r="B9" s="7" t="n">
        <v>1000</v>
      </c>
      <c r="C9" s="5" t="n">
        <v>609000</v>
      </c>
      <c r="D9" s="4" t="s">
        <v>56</v>
      </c>
      <c r="E9" s="4" t="s">
        <v>56</v>
      </c>
      <c r="F9" s="4" t="s">
        <v>56</v>
      </c>
      <c r="G9" s="5" t="n">
        <v>610000</v>
      </c>
    </row>
    <row r="10" spans="1:8">
      <c r="A10" s="4" t="s">
        <v>124</v>
      </c>
      <c r="B10" s="5" t="n">
        <v>103000</v>
      </c>
    </row>
    <row r="11" spans="1:8">
      <c r="A11" s="4" t="s">
        <v>125</v>
      </c>
      <c r="B11" s="7" t="n">
        <v>4000</v>
      </c>
      <c r="C11" s="7" t="n">
        <v>-4000</v>
      </c>
      <c r="D11" s="4" t="s">
        <v>56</v>
      </c>
      <c r="E11" s="4" t="s">
        <v>56</v>
      </c>
      <c r="F11" s="4" t="s">
        <v>56</v>
      </c>
      <c r="G11" s="4" t="s">
        <v>56</v>
      </c>
    </row>
    <row r="12" spans="1:8">
      <c r="A12" s="4" t="s">
        <v>126</v>
      </c>
      <c r="B12" s="5" t="n">
        <v>434000</v>
      </c>
    </row>
    <row r="13" spans="1:8">
      <c r="A13" s="4" t="s">
        <v>127</v>
      </c>
      <c r="B13" s="4" t="s">
        <v>56</v>
      </c>
      <c r="C13" s="4" t="s">
        <v>56</v>
      </c>
      <c r="D13" s="4" t="s">
        <v>56</v>
      </c>
      <c r="E13" s="4" t="s">
        <v>56</v>
      </c>
      <c r="F13" s="5" t="n">
        <v>-621000</v>
      </c>
      <c r="G13" s="5" t="n">
        <v>-621000</v>
      </c>
    </row>
    <row r="14" spans="1:8">
      <c r="A14" s="4" t="s">
        <v>128</v>
      </c>
      <c r="B14" s="4" t="s">
        <v>56</v>
      </c>
      <c r="C14" s="4" t="s">
        <v>56</v>
      </c>
      <c r="D14" s="4" t="s">
        <v>56</v>
      </c>
      <c r="E14" s="4" t="s">
        <v>56</v>
      </c>
      <c r="F14" s="7" t="n">
        <v>-249000</v>
      </c>
      <c r="G14" s="7" t="n">
        <v>-249000</v>
      </c>
    </row>
    <row r="15" spans="1:8">
      <c r="A15" s="4" t="s">
        <v>129</v>
      </c>
      <c r="B15" s="4" t="s">
        <v>56</v>
      </c>
      <c r="C15" s="4" t="s">
        <v>56</v>
      </c>
      <c r="D15" s="4" t="s">
        <v>56</v>
      </c>
      <c r="E15" s="4" t="s">
        <v>56</v>
      </c>
      <c r="F15" s="4" t="s">
        <v>56</v>
      </c>
      <c r="G15" s="4" t="s">
        <v>56</v>
      </c>
    </row>
    <row r="16" spans="1:8">
      <c r="A16" s="4" t="s">
        <v>130</v>
      </c>
      <c r="B16" s="5" t="n">
        <v>-48000</v>
      </c>
    </row>
    <row r="17" spans="1:8">
      <c r="A17" s="4" t="s">
        <v>131</v>
      </c>
      <c r="B17" s="4" t="s">
        <v>56</v>
      </c>
      <c r="C17" s="5" t="n">
        <v>1396000</v>
      </c>
      <c r="D17" s="4" t="s">
        <v>56</v>
      </c>
      <c r="E17" s="4" t="s">
        <v>56</v>
      </c>
      <c r="F17" s="4" t="s">
        <v>56</v>
      </c>
      <c r="G17" s="5" t="n">
        <v>1396000</v>
      </c>
    </row>
    <row r="18" spans="1:8">
      <c r="A18" s="4" t="s">
        <v>132</v>
      </c>
      <c r="B18" s="4" t="s">
        <v>56</v>
      </c>
      <c r="C18" s="5" t="n">
        <v>262000</v>
      </c>
      <c r="D18" s="4" t="s">
        <v>56</v>
      </c>
      <c r="E18" s="4" t="s">
        <v>56</v>
      </c>
      <c r="F18" s="4" t="s">
        <v>56</v>
      </c>
      <c r="G18" s="5" t="n">
        <v>262000</v>
      </c>
    </row>
    <row r="19" spans="1:8">
      <c r="A19" s="4" t="s">
        <v>133</v>
      </c>
      <c r="B19" s="7" t="n">
        <v>191000</v>
      </c>
      <c r="C19" s="7" t="n">
        <v>137829000</v>
      </c>
      <c r="D19" s="7" t="n">
        <v>-98371000</v>
      </c>
      <c r="E19" s="7" t="n">
        <v>-455000</v>
      </c>
      <c r="F19" s="7" t="n">
        <v>-5705000</v>
      </c>
      <c r="G19" s="7" t="n">
        <v>33489000</v>
      </c>
    </row>
    <row r="20" spans="1:8">
      <c r="A20" s="4" t="s">
        <v>134</v>
      </c>
      <c r="B20" s="5" t="n">
        <v>19112000</v>
      </c>
    </row>
    <row r="21" spans="1:8"/>
    <row r="22" spans="1:8">
      <c r="A22" s="4" t="s">
        <v>30</v>
      </c>
      <c r="B22" s="4" t="s">
        <v>69</v>
      </c>
    </row>
  </sheetData>
  <mergeCells count="3">
    <mergeCell ref="G1:H1"/>
    <mergeCell ref="A21:H21"/>
    <mergeCell ref="B22:H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4</v>
      </c>
      <c r="B1" s="2" t="s">
        <v>83</v>
      </c>
      <c r="D1" s="2" t="s">
        <v>1</v>
      </c>
    </row>
    <row r="2" spans="1:5">
      <c r="B2" s="2" t="s">
        <v>2</v>
      </c>
      <c r="C2" s="2" t="s">
        <v>84</v>
      </c>
      <c r="D2" s="2" t="s">
        <v>2</v>
      </c>
      <c r="E2" s="2" t="s">
        <v>84</v>
      </c>
    </row>
    <row r="3" spans="1:5">
      <c r="A3" s="4" t="s">
        <v>340</v>
      </c>
      <c r="B3" s="7" t="n">
        <v>13385000</v>
      </c>
      <c r="C3" s="7" t="n">
        <v>11086000</v>
      </c>
      <c r="D3" s="7" t="n">
        <v>41573000</v>
      </c>
      <c r="E3" s="7" t="n">
        <v>29791000</v>
      </c>
    </row>
    <row r="4" spans="1:5">
      <c r="A4" s="4" t="s">
        <v>445</v>
      </c>
      <c r="B4" s="5" t="n">
        <v>-897000</v>
      </c>
      <c r="C4" s="5" t="n">
        <v>-586000</v>
      </c>
      <c r="D4" s="5" t="n">
        <v>-3003000</v>
      </c>
      <c r="E4" s="5" t="n">
        <v>-2996000</v>
      </c>
    </row>
    <row r="5" spans="1:5">
      <c r="A5" s="4" t="s">
        <v>446</v>
      </c>
    </row>
    <row r="6" spans="1:5">
      <c r="A6" s="4" t="s">
        <v>340</v>
      </c>
      <c r="B6" s="5" t="n">
        <v>2224000</v>
      </c>
      <c r="C6" s="5" t="n">
        <v>1254000</v>
      </c>
      <c r="D6" s="5" t="n">
        <v>5986000</v>
      </c>
      <c r="E6" s="5" t="n">
        <v>1254000</v>
      </c>
    </row>
    <row r="7" spans="1:5">
      <c r="A7" s="4" t="s">
        <v>445</v>
      </c>
      <c r="B7" s="7" t="n">
        <v>420000</v>
      </c>
      <c r="C7" s="7" t="n">
        <v>219000</v>
      </c>
      <c r="D7" s="7" t="n">
        <v>762000</v>
      </c>
      <c r="E7" s="7" t="n">
        <v>219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83</v>
      </c>
      <c r="C1" s="2" t="s">
        <v>1</v>
      </c>
    </row>
    <row r="2" spans="1:3">
      <c r="B2" s="2" t="s">
        <v>84</v>
      </c>
      <c r="C2" s="2" t="s">
        <v>84</v>
      </c>
    </row>
    <row r="3" spans="1:3">
      <c r="A3" s="4" t="s">
        <v>448</v>
      </c>
    </row>
    <row r="4" spans="1:3">
      <c r="A4" s="4" t="s">
        <v>449</v>
      </c>
      <c r="B4" s="7" t="n">
        <v>11086000</v>
      </c>
      <c r="C4" s="7" t="n">
        <v>29791000</v>
      </c>
    </row>
    <row r="5" spans="1:3">
      <c r="A5" s="4" t="s">
        <v>450</v>
      </c>
      <c r="B5" s="7" t="n">
        <v>-544000</v>
      </c>
      <c r="C5" s="7" t="n">
        <v>-2916000</v>
      </c>
    </row>
    <row r="6" spans="1:3">
      <c r="A6" s="4" t="s">
        <v>99</v>
      </c>
      <c r="B6" s="8" t="n">
        <v>-0.04</v>
      </c>
      <c r="C6" s="8" t="n">
        <v>-0.21</v>
      </c>
    </row>
    <row r="7" spans="1:3">
      <c r="A7" s="4" t="s">
        <v>451</v>
      </c>
    </row>
    <row r="8" spans="1:3">
      <c r="A8" s="4" t="s">
        <v>449</v>
      </c>
      <c r="B8" s="7" t="n">
        <v>11480000</v>
      </c>
      <c r="C8" s="7" t="n">
        <v>33629000</v>
      </c>
    </row>
    <row r="9" spans="1:3">
      <c r="A9" s="4" t="s">
        <v>450</v>
      </c>
      <c r="B9" s="7" t="n">
        <v>-554000</v>
      </c>
      <c r="C9" s="7" t="n">
        <v>-2442000</v>
      </c>
    </row>
    <row r="10" spans="1:3">
      <c r="A10" s="4" t="s">
        <v>99</v>
      </c>
      <c r="B10" s="8" t="n">
        <v>-0.04</v>
      </c>
      <c r="C10" s="8" t="n">
        <v>-0.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2</v>
      </c>
      <c r="B1" s="2" t="s">
        <v>83</v>
      </c>
      <c r="D1" s="2" t="s">
        <v>1</v>
      </c>
    </row>
    <row r="2" spans="1:5">
      <c r="B2" s="2" t="s">
        <v>2</v>
      </c>
      <c r="C2" s="2" t="s">
        <v>84</v>
      </c>
      <c r="D2" s="2" t="s">
        <v>2</v>
      </c>
      <c r="E2" s="2" t="s">
        <v>84</v>
      </c>
    </row>
    <row r="3" spans="1:5">
      <c r="A3" s="3" t="s">
        <v>207</v>
      </c>
    </row>
    <row r="4" spans="1:5">
      <c r="A4" s="4" t="s">
        <v>407</v>
      </c>
      <c r="B4" s="7" t="n">
        <v>178000</v>
      </c>
      <c r="C4" s="7" t="n">
        <v>130000</v>
      </c>
      <c r="D4" s="7" t="n">
        <v>534000</v>
      </c>
      <c r="E4" s="7" t="n">
        <v>19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4"/>
  </cols>
  <sheetData>
    <row r="1" spans="1:4">
      <c r="A1" s="1" t="s">
        <v>453</v>
      </c>
      <c r="B1" s="2" t="s">
        <v>1</v>
      </c>
      <c r="C1" s="2" t="s">
        <v>325</v>
      </c>
    </row>
    <row r="2" spans="1:4">
      <c r="B2" s="2" t="s">
        <v>2</v>
      </c>
      <c r="C2" s="2" t="s">
        <v>29</v>
      </c>
    </row>
    <row r="3" spans="1:4">
      <c r="A3" s="3" t="s">
        <v>454</v>
      </c>
    </row>
    <row r="4" spans="1:4">
      <c r="A4" s="4" t="s">
        <v>455</v>
      </c>
      <c r="B4" s="7" t="n">
        <v>6575000</v>
      </c>
      <c r="C4" s="7" t="n">
        <v>6575000</v>
      </c>
    </row>
    <row r="5" spans="1:4">
      <c r="A5" s="4" t="s">
        <v>456</v>
      </c>
      <c r="B5" s="5" t="n">
        <v>-1857000</v>
      </c>
      <c r="C5" s="5" t="n">
        <v>-1323000</v>
      </c>
    </row>
    <row r="6" spans="1:4">
      <c r="A6" s="4" t="s">
        <v>457</v>
      </c>
      <c r="B6" s="5" t="n">
        <v>4718000</v>
      </c>
      <c r="C6" s="5" t="n">
        <v>5252000</v>
      </c>
    </row>
    <row r="7" spans="1:4">
      <c r="A7" s="4" t="s">
        <v>458</v>
      </c>
      <c r="B7" s="5" t="n">
        <v>165000</v>
      </c>
      <c r="C7" s="5" t="n">
        <v>165000</v>
      </c>
    </row>
    <row r="8" spans="1:4">
      <c r="A8" s="4" t="s">
        <v>459</v>
      </c>
      <c r="B8" s="5" t="n">
        <v>165000</v>
      </c>
      <c r="C8" s="5" t="n">
        <v>165000</v>
      </c>
    </row>
    <row r="9" spans="1:4">
      <c r="A9" s="4" t="s">
        <v>460</v>
      </c>
      <c r="B9" s="5" t="n">
        <v>6740000</v>
      </c>
      <c r="C9" s="5" t="n">
        <v>6740000</v>
      </c>
    </row>
    <row r="10" spans="1:4">
      <c r="A10" s="4" t="s">
        <v>461</v>
      </c>
      <c r="B10" s="5" t="n">
        <v>-1857000</v>
      </c>
      <c r="C10" s="5" t="n">
        <v>-1323000</v>
      </c>
    </row>
    <row r="11" spans="1:4">
      <c r="A11" s="4" t="s">
        <v>117</v>
      </c>
      <c r="B11" s="5" t="n">
        <v>4883000</v>
      </c>
      <c r="C11" s="5" t="n">
        <v>5417000</v>
      </c>
      <c r="D11" s="4" t="s">
        <v>30</v>
      </c>
    </row>
    <row r="12" spans="1:4">
      <c r="A12" s="4" t="s">
        <v>462</v>
      </c>
    </row>
    <row r="13" spans="1:4">
      <c r="A13" s="3" t="s">
        <v>454</v>
      </c>
    </row>
    <row r="14" spans="1:4">
      <c r="A14" s="4" t="s">
        <v>455</v>
      </c>
      <c r="B14" s="5" t="n">
        <v>1367000</v>
      </c>
      <c r="C14" s="5" t="n">
        <v>1367000</v>
      </c>
    </row>
    <row r="15" spans="1:4">
      <c r="A15" s="4" t="s">
        <v>456</v>
      </c>
      <c r="B15" s="5" t="n">
        <v>-147000</v>
      </c>
      <c r="C15" s="5" t="n">
        <v>-52000</v>
      </c>
    </row>
    <row r="16" spans="1:4">
      <c r="A16" s="4" t="s">
        <v>457</v>
      </c>
      <c r="B16" s="5" t="n">
        <v>1220000</v>
      </c>
      <c r="C16" s="5" t="n">
        <v>1315000</v>
      </c>
    </row>
    <row r="17" spans="1:4">
      <c r="A17" s="4" t="s">
        <v>458</v>
      </c>
      <c r="B17" s="5" t="n">
        <v>61000</v>
      </c>
      <c r="C17" s="5" t="n">
        <v>61000</v>
      </c>
    </row>
    <row r="18" spans="1:4">
      <c r="A18" s="4" t="s">
        <v>459</v>
      </c>
      <c r="B18" s="7" t="n">
        <v>61000</v>
      </c>
      <c r="C18" s="7" t="n">
        <v>61000</v>
      </c>
    </row>
    <row r="19" spans="1:4">
      <c r="A19" s="4" t="s">
        <v>463</v>
      </c>
    </row>
    <row r="20" spans="1:4">
      <c r="A20" s="3" t="s">
        <v>454</v>
      </c>
    </row>
    <row r="21" spans="1:4">
      <c r="A21" s="4" t="s">
        <v>464</v>
      </c>
      <c r="B21" s="4" t="s">
        <v>465</v>
      </c>
      <c r="C21" s="4" t="s">
        <v>465</v>
      </c>
    </row>
    <row r="22" spans="1:4">
      <c r="A22" s="4" t="s">
        <v>466</v>
      </c>
    </row>
    <row r="23" spans="1:4">
      <c r="A23" s="3" t="s">
        <v>454</v>
      </c>
    </row>
    <row r="24" spans="1:4">
      <c r="A24" s="4" t="s">
        <v>464</v>
      </c>
      <c r="B24" s="4" t="s">
        <v>467</v>
      </c>
      <c r="C24" s="4" t="s">
        <v>467</v>
      </c>
    </row>
    <row r="25" spans="1:4">
      <c r="A25" s="4" t="s">
        <v>468</v>
      </c>
    </row>
    <row r="26" spans="1:4">
      <c r="A26" s="3" t="s">
        <v>454</v>
      </c>
    </row>
    <row r="27" spans="1:4">
      <c r="A27" s="4" t="s">
        <v>458</v>
      </c>
      <c r="B27" s="7" t="n">
        <v>104000</v>
      </c>
      <c r="C27" s="7" t="n">
        <v>104000</v>
      </c>
    </row>
    <row r="28" spans="1:4">
      <c r="A28" s="4" t="s">
        <v>459</v>
      </c>
      <c r="B28" s="7" t="n">
        <v>104000</v>
      </c>
      <c r="C28" s="7" t="n">
        <v>104000</v>
      </c>
    </row>
    <row r="29" spans="1:4">
      <c r="A29" s="4" t="s">
        <v>469</v>
      </c>
    </row>
    <row r="30" spans="1:4">
      <c r="A30" s="3" t="s">
        <v>454</v>
      </c>
    </row>
    <row r="31" spans="1:4">
      <c r="A31" s="4" t="s">
        <v>464</v>
      </c>
      <c r="B31" s="4" t="s">
        <v>465</v>
      </c>
      <c r="C31" s="4" t="s">
        <v>465</v>
      </c>
    </row>
    <row r="32" spans="1:4">
      <c r="A32" s="4" t="s">
        <v>455</v>
      </c>
      <c r="B32" s="7" t="n">
        <v>3123000</v>
      </c>
      <c r="C32" s="7" t="n">
        <v>3123000</v>
      </c>
    </row>
    <row r="33" spans="1:4">
      <c r="A33" s="4" t="s">
        <v>456</v>
      </c>
      <c r="B33" s="5" t="n">
        <v>-364000</v>
      </c>
      <c r="C33" s="5" t="n">
        <v>-130000</v>
      </c>
    </row>
    <row r="34" spans="1:4">
      <c r="A34" s="4" t="s">
        <v>457</v>
      </c>
      <c r="B34" s="7" t="n">
        <v>2759000</v>
      </c>
      <c r="C34" s="7" t="n">
        <v>2993000</v>
      </c>
    </row>
    <row r="35" spans="1:4">
      <c r="A35" s="4" t="s">
        <v>470</v>
      </c>
    </row>
    <row r="36" spans="1:4">
      <c r="A36" s="3" t="s">
        <v>454</v>
      </c>
    </row>
    <row r="37" spans="1:4">
      <c r="A37" s="4" t="s">
        <v>464</v>
      </c>
      <c r="B37" s="4" t="s">
        <v>471</v>
      </c>
      <c r="C37" s="4" t="s">
        <v>471</v>
      </c>
    </row>
    <row r="38" spans="1:4">
      <c r="A38" s="4" t="s">
        <v>455</v>
      </c>
      <c r="B38" s="7" t="n">
        <v>1489000</v>
      </c>
      <c r="C38" s="7" t="n">
        <v>1489000</v>
      </c>
    </row>
    <row r="39" spans="1:4">
      <c r="A39" s="4" t="s">
        <v>456</v>
      </c>
      <c r="B39" s="5" t="n">
        <v>-1184000</v>
      </c>
      <c r="C39" s="5" t="n">
        <v>-1083000</v>
      </c>
    </row>
    <row r="40" spans="1:4">
      <c r="A40" s="4" t="s">
        <v>457</v>
      </c>
      <c r="B40" s="7" t="n">
        <v>305000</v>
      </c>
      <c r="C40" s="7" t="n">
        <v>406000</v>
      </c>
    </row>
    <row r="41" spans="1:4">
      <c r="A41" s="4" t="s">
        <v>472</v>
      </c>
    </row>
    <row r="42" spans="1:4">
      <c r="A42" s="3" t="s">
        <v>454</v>
      </c>
    </row>
    <row r="43" spans="1:4">
      <c r="A43" s="4" t="s">
        <v>464</v>
      </c>
      <c r="B43" s="4" t="s">
        <v>353</v>
      </c>
      <c r="C43" s="4" t="s">
        <v>353</v>
      </c>
    </row>
    <row r="44" spans="1:4">
      <c r="A44" s="4" t="s">
        <v>455</v>
      </c>
      <c r="B44" s="7" t="n">
        <v>388000</v>
      </c>
      <c r="C44" s="7" t="n">
        <v>388000</v>
      </c>
    </row>
    <row r="45" spans="1:4">
      <c r="A45" s="4" t="s">
        <v>456</v>
      </c>
      <c r="B45" s="5" t="n">
        <v>-113000</v>
      </c>
      <c r="C45" s="5" t="n">
        <v>-40000</v>
      </c>
    </row>
    <row r="46" spans="1:4">
      <c r="A46" s="4" t="s">
        <v>457</v>
      </c>
      <c r="B46" s="7" t="n">
        <v>275000</v>
      </c>
      <c r="C46" s="7" t="n">
        <v>348000</v>
      </c>
    </row>
    <row r="47" spans="1:4">
      <c r="A47" s="4" t="s">
        <v>473</v>
      </c>
    </row>
    <row r="48" spans="1:4">
      <c r="A48" s="3" t="s">
        <v>454</v>
      </c>
    </row>
    <row r="49" spans="1:4">
      <c r="A49" s="4" t="s">
        <v>464</v>
      </c>
      <c r="B49" s="4" t="s">
        <v>474</v>
      </c>
      <c r="C49" s="4" t="s">
        <v>474</v>
      </c>
    </row>
    <row r="50" spans="1:4">
      <c r="A50" s="4" t="s">
        <v>455</v>
      </c>
      <c r="B50" s="7" t="n">
        <v>208000</v>
      </c>
      <c r="C50" s="7" t="n">
        <v>208000</v>
      </c>
    </row>
    <row r="51" spans="1:4">
      <c r="A51" s="4" t="s">
        <v>456</v>
      </c>
      <c r="B51" s="5" t="n">
        <v>-49000</v>
      </c>
      <c r="C51" s="5" t="n">
        <v>-18000</v>
      </c>
    </row>
    <row r="52" spans="1:4">
      <c r="A52" s="4" t="s">
        <v>457</v>
      </c>
      <c r="B52" s="7" t="n">
        <v>159000</v>
      </c>
      <c r="C52" s="7" t="n">
        <v>190000</v>
      </c>
    </row>
    <row r="53" spans="1:4"/>
    <row r="54" spans="1:4">
      <c r="A54" s="4" t="s">
        <v>30</v>
      </c>
      <c r="B54" s="4" t="s">
        <v>69</v>
      </c>
    </row>
  </sheetData>
  <mergeCells count="5">
    <mergeCell ref="A1:A2"/>
    <mergeCell ref="C1:D1"/>
    <mergeCell ref="C2:D2"/>
    <mergeCell ref="A53:D53"/>
    <mergeCell ref="B54:D5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207</v>
      </c>
    </row>
    <row r="3" spans="1:3">
      <c r="A3" s="4" t="s">
        <v>394</v>
      </c>
      <c r="B3" s="7" t="n">
        <v>178000</v>
      </c>
    </row>
    <row r="4" spans="1:3">
      <c r="A4" s="5" t="n">
        <v>2019</v>
      </c>
      <c r="B4" s="5" t="n">
        <v>712000</v>
      </c>
    </row>
    <row r="5" spans="1:3">
      <c r="A5" s="5" t="n">
        <v>2020</v>
      </c>
      <c r="B5" s="5" t="n">
        <v>712000</v>
      </c>
    </row>
    <row r="6" spans="1:3">
      <c r="A6" s="5" t="n">
        <v>2021</v>
      </c>
      <c r="B6" s="5" t="n">
        <v>536000</v>
      </c>
    </row>
    <row r="7" spans="1:3">
      <c r="A7" s="5" t="n">
        <v>2022</v>
      </c>
      <c r="B7" s="5" t="n">
        <v>462000</v>
      </c>
    </row>
    <row r="8" spans="1:3">
      <c r="A8" s="4" t="s">
        <v>395</v>
      </c>
      <c r="B8" s="5" t="n">
        <v>2118000</v>
      </c>
    </row>
    <row r="9" spans="1:3">
      <c r="A9" s="4" t="s">
        <v>476</v>
      </c>
      <c r="B9" s="7" t="n">
        <v>4718000</v>
      </c>
      <c r="C9" s="7" t="n">
        <v>525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477</v>
      </c>
      <c r="B1" s="2" t="s">
        <v>478</v>
      </c>
      <c r="C1" s="2" t="s">
        <v>83</v>
      </c>
      <c r="E1" s="2" t="s">
        <v>1</v>
      </c>
    </row>
    <row r="2" spans="1:6">
      <c r="B2" s="2" t="s">
        <v>479</v>
      </c>
      <c r="C2" s="2" t="s">
        <v>2</v>
      </c>
      <c r="D2" s="2" t="s">
        <v>84</v>
      </c>
      <c r="E2" s="2" t="s">
        <v>2</v>
      </c>
      <c r="F2" s="2" t="s">
        <v>84</v>
      </c>
    </row>
    <row r="3" spans="1:6">
      <c r="A3" s="3" t="s">
        <v>480</v>
      </c>
    </row>
    <row r="4" spans="1:6">
      <c r="A4" s="4" t="s">
        <v>481</v>
      </c>
      <c r="C4" s="7" t="n">
        <v>104000</v>
      </c>
      <c r="D4" s="7" t="n">
        <v>108000</v>
      </c>
      <c r="E4" s="7" t="n">
        <v>299000</v>
      </c>
      <c r="F4" s="7" t="n">
        <v>306000</v>
      </c>
    </row>
    <row r="5" spans="1:6">
      <c r="A5" s="4" t="s">
        <v>482</v>
      </c>
      <c r="E5" s="5" t="n">
        <v>352000</v>
      </c>
      <c r="F5" s="5" t="n">
        <v>221000</v>
      </c>
    </row>
    <row r="6" spans="1:6">
      <c r="A6" s="4" t="s">
        <v>483</v>
      </c>
      <c r="E6" s="5" t="n">
        <v>117000</v>
      </c>
      <c r="F6" s="5" t="n">
        <v>365000</v>
      </c>
    </row>
    <row r="7" spans="1:6">
      <c r="A7" s="4" t="s">
        <v>484</v>
      </c>
      <c r="C7" s="5" t="n">
        <v>931000</v>
      </c>
      <c r="E7" s="7" t="n">
        <v>931000</v>
      </c>
    </row>
    <row r="8" spans="1:6">
      <c r="A8" s="4" t="s">
        <v>485</v>
      </c>
      <c r="E8" s="4" t="s">
        <v>486</v>
      </c>
    </row>
    <row r="9" spans="1:6">
      <c r="A9" s="4" t="s">
        <v>487</v>
      </c>
    </row>
    <row r="10" spans="1:6">
      <c r="A10" s="3" t="s">
        <v>480</v>
      </c>
    </row>
    <row r="11" spans="1:6">
      <c r="A11" s="4" t="s">
        <v>481</v>
      </c>
      <c r="C11" s="5" t="n">
        <v>465000</v>
      </c>
      <c r="D11" s="5" t="n">
        <v>404000</v>
      </c>
      <c r="E11" s="7" t="n">
        <v>1396000</v>
      </c>
      <c r="F11" s="5" t="n">
        <v>1258000</v>
      </c>
    </row>
    <row r="12" spans="1:6">
      <c r="A12" s="4" t="s">
        <v>484</v>
      </c>
      <c r="C12" s="5" t="n">
        <v>3021000</v>
      </c>
      <c r="E12" s="7" t="n">
        <v>3021000</v>
      </c>
    </row>
    <row r="13" spans="1:6">
      <c r="A13" s="4" t="s">
        <v>485</v>
      </c>
      <c r="E13" s="4" t="s">
        <v>488</v>
      </c>
    </row>
    <row r="14" spans="1:6">
      <c r="A14" s="4" t="s">
        <v>489</v>
      </c>
      <c r="E14" s="5" t="n">
        <v>435000</v>
      </c>
    </row>
    <row r="15" spans="1:6">
      <c r="A15" s="4" t="s">
        <v>490</v>
      </c>
    </row>
    <row r="16" spans="1:6">
      <c r="A16" s="3" t="s">
        <v>480</v>
      </c>
    </row>
    <row r="17" spans="1:6">
      <c r="A17" s="4" t="s">
        <v>481</v>
      </c>
      <c r="C17" s="7" t="n">
        <v>0</v>
      </c>
      <c r="D17" s="7" t="n">
        <v>44000</v>
      </c>
      <c r="E17" s="7" t="n">
        <v>-37000</v>
      </c>
      <c r="F17" s="7" t="n">
        <v>289000</v>
      </c>
    </row>
    <row r="18" spans="1:6">
      <c r="A18" s="4" t="s">
        <v>489</v>
      </c>
      <c r="E18" s="4" t="s">
        <v>56</v>
      </c>
    </row>
    <row r="19" spans="1:6">
      <c r="A19" s="4" t="s">
        <v>352</v>
      </c>
    </row>
    <row r="20" spans="1:6">
      <c r="A20" s="3" t="s">
        <v>480</v>
      </c>
    </row>
    <row r="21" spans="1:6">
      <c r="A21" s="4" t="s">
        <v>491</v>
      </c>
      <c r="E21" s="4" t="s">
        <v>465</v>
      </c>
    </row>
    <row r="22" spans="1:6">
      <c r="A22" s="4" t="s">
        <v>492</v>
      </c>
    </row>
    <row r="23" spans="1:6">
      <c r="A23" s="3" t="s">
        <v>480</v>
      </c>
    </row>
    <row r="24" spans="1:6">
      <c r="A24" s="4" t="s">
        <v>493</v>
      </c>
      <c r="C24" s="5" t="n">
        <v>1500000</v>
      </c>
      <c r="E24" s="5" t="n">
        <v>1500000</v>
      </c>
    </row>
    <row r="25" spans="1:6">
      <c r="A25" s="4" t="s">
        <v>494</v>
      </c>
      <c r="C25" s="5" t="n">
        <v>1207000</v>
      </c>
      <c r="E25" s="5" t="n">
        <v>1207000</v>
      </c>
    </row>
    <row r="26" spans="1:6">
      <c r="A26" s="4" t="s">
        <v>495</v>
      </c>
    </row>
    <row r="27" spans="1:6">
      <c r="A27" s="3" t="s">
        <v>480</v>
      </c>
    </row>
    <row r="28" spans="1:6">
      <c r="A28" s="4" t="s">
        <v>489</v>
      </c>
      <c r="B28" s="5" t="n">
        <v>295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3" t="s">
        <v>480</v>
      </c>
    </row>
    <row r="4" spans="1:2">
      <c r="A4" s="4" t="s">
        <v>498</v>
      </c>
      <c r="B4" s="5" t="n">
        <v>1290000</v>
      </c>
    </row>
    <row r="5" spans="1:2">
      <c r="A5" s="4" t="s">
        <v>499</v>
      </c>
      <c r="B5" s="5" t="n">
        <v>120000</v>
      </c>
    </row>
    <row r="6" spans="1:2">
      <c r="A6" s="4" t="s">
        <v>500</v>
      </c>
      <c r="B6" s="5" t="n">
        <v>-103000</v>
      </c>
    </row>
    <row r="7" spans="1:2">
      <c r="A7" s="4" t="s">
        <v>501</v>
      </c>
      <c r="B7" s="5" t="n">
        <v>-16000</v>
      </c>
    </row>
    <row r="8" spans="1:2">
      <c r="A8" s="4" t="s">
        <v>502</v>
      </c>
      <c r="B8" s="5" t="n">
        <v>1291000</v>
      </c>
    </row>
    <row r="9" spans="1:2">
      <c r="A9" s="4" t="s">
        <v>503</v>
      </c>
      <c r="B9" s="5" t="n">
        <v>730000</v>
      </c>
    </row>
    <row r="10" spans="1:2">
      <c r="A10" s="4" t="s">
        <v>504</v>
      </c>
      <c r="B10" s="8" t="n">
        <v>5.33</v>
      </c>
    </row>
    <row r="11" spans="1:2">
      <c r="A11" s="4" t="s">
        <v>505</v>
      </c>
      <c r="B11" s="9" t="n">
        <v>6.41</v>
      </c>
    </row>
    <row r="12" spans="1:2">
      <c r="A12" s="4" t="s">
        <v>506</v>
      </c>
      <c r="B12" s="9" t="n">
        <v>5.92</v>
      </c>
    </row>
    <row r="13" spans="1:2">
      <c r="A13" s="4" t="s">
        <v>507</v>
      </c>
      <c r="B13" s="9" t="n">
        <v>6.23</v>
      </c>
    </row>
    <row r="14" spans="1:2">
      <c r="A14" s="4" t="s">
        <v>508</v>
      </c>
      <c r="B14" s="9" t="n">
        <v>5.37</v>
      </c>
    </row>
    <row r="15" spans="1:2">
      <c r="A15" s="4" t="s">
        <v>509</v>
      </c>
      <c r="B15" s="8" t="n">
        <v>5.12</v>
      </c>
    </row>
    <row r="16" spans="1:2">
      <c r="A16" s="4" t="s">
        <v>510</v>
      </c>
      <c r="B16" s="4" t="s">
        <v>511</v>
      </c>
    </row>
    <row r="17" spans="1:2">
      <c r="A17" s="4" t="s">
        <v>512</v>
      </c>
      <c r="B17" s="4" t="s">
        <v>353</v>
      </c>
    </row>
    <row r="18" spans="1:2">
      <c r="A18" s="4" t="s">
        <v>513</v>
      </c>
      <c r="B18" s="7" t="n">
        <v>2037000</v>
      </c>
    </row>
    <row r="19" spans="1:2">
      <c r="A19" s="4" t="s">
        <v>514</v>
      </c>
      <c r="B19" s="7" t="n">
        <v>133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4</v>
      </c>
    </row>
    <row r="3" spans="1:3">
      <c r="A3" s="3" t="s">
        <v>210</v>
      </c>
    </row>
    <row r="4" spans="1:3">
      <c r="A4" s="4" t="s">
        <v>516</v>
      </c>
      <c r="B4" s="4" t="s">
        <v>517</v>
      </c>
      <c r="C4" s="4" t="s">
        <v>518</v>
      </c>
    </row>
    <row r="5" spans="1:3">
      <c r="A5" s="4" t="s">
        <v>519</v>
      </c>
      <c r="B5" s="4" t="s">
        <v>474</v>
      </c>
      <c r="C5" s="4" t="s">
        <v>474</v>
      </c>
    </row>
    <row r="6" spans="1:3">
      <c r="A6" s="4" t="s">
        <v>520</v>
      </c>
      <c r="B6" s="4" t="s">
        <v>521</v>
      </c>
      <c r="C6" s="4" t="s">
        <v>522</v>
      </c>
    </row>
    <row r="7" spans="1:3">
      <c r="A7" s="4" t="s">
        <v>523</v>
      </c>
      <c r="B7" s="4" t="s">
        <v>524</v>
      </c>
      <c r="C7" s="4" t="s">
        <v>524</v>
      </c>
    </row>
    <row r="8" spans="1:3">
      <c r="A8" s="4" t="s">
        <v>525</v>
      </c>
      <c r="B8" s="8" t="n">
        <v>2.46</v>
      </c>
      <c r="C8" s="8" t="n">
        <v>2.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4" t="s">
        <v>528</v>
      </c>
      <c r="B3" s="5" t="n">
        <v>430000</v>
      </c>
    </row>
    <row r="4" spans="1:2">
      <c r="A4" s="4" t="s">
        <v>529</v>
      </c>
      <c r="B4" s="5" t="n">
        <v>435000</v>
      </c>
    </row>
    <row r="5" spans="1:2">
      <c r="A5" s="4" t="s">
        <v>530</v>
      </c>
      <c r="B5" s="5" t="n">
        <v>-251000</v>
      </c>
    </row>
    <row r="6" spans="1:2">
      <c r="A6" s="4" t="s">
        <v>531</v>
      </c>
      <c r="B6" s="5" t="n">
        <v>-31000</v>
      </c>
    </row>
    <row r="7" spans="1:2">
      <c r="A7" s="4" t="s">
        <v>532</v>
      </c>
      <c r="B7" s="5" t="n">
        <v>583000</v>
      </c>
    </row>
    <row r="8" spans="1:2">
      <c r="A8" s="4" t="s">
        <v>533</v>
      </c>
      <c r="B8" s="8" t="n">
        <v>5.91</v>
      </c>
    </row>
    <row r="9" spans="1:2">
      <c r="A9" s="4" t="s">
        <v>534</v>
      </c>
      <c r="B9" s="9" t="n">
        <v>7.02</v>
      </c>
    </row>
    <row r="10" spans="1:2">
      <c r="A10" s="4" t="s">
        <v>535</v>
      </c>
      <c r="B10" s="9" t="n">
        <v>6.13</v>
      </c>
    </row>
    <row r="11" spans="1:2">
      <c r="A11" s="4" t="s">
        <v>536</v>
      </c>
      <c r="B11" s="9" t="n">
        <v>6.54</v>
      </c>
    </row>
    <row r="12" spans="1:2">
      <c r="A12" s="4" t="s">
        <v>537</v>
      </c>
      <c r="B12" s="8" t="n">
        <v>6.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27</v>
      </c>
    </row>
    <row r="3" spans="1:2">
      <c r="A3" s="3" t="s">
        <v>480</v>
      </c>
    </row>
    <row r="4" spans="1:2">
      <c r="A4" s="4" t="s">
        <v>528</v>
      </c>
      <c r="B4" s="5" t="n">
        <v>111000</v>
      </c>
    </row>
    <row r="5" spans="1:2">
      <c r="A5" s="4" t="s">
        <v>529</v>
      </c>
      <c r="B5" s="4" t="s">
        <v>56</v>
      </c>
    </row>
    <row r="6" spans="1:2">
      <c r="A6" s="4" t="s">
        <v>530</v>
      </c>
      <c r="B6" s="5" t="n">
        <v>-93000</v>
      </c>
    </row>
    <row r="7" spans="1:2">
      <c r="A7" s="4" t="s">
        <v>531</v>
      </c>
      <c r="B7" s="5" t="n">
        <v>-18000</v>
      </c>
    </row>
    <row r="8" spans="1:2">
      <c r="A8" s="4" t="s">
        <v>532</v>
      </c>
      <c r="B8" s="4" t="s">
        <v>56</v>
      </c>
    </row>
    <row r="9" spans="1:2">
      <c r="A9" s="4" t="s">
        <v>533</v>
      </c>
      <c r="B9" s="8" t="n">
        <v>4.07</v>
      </c>
    </row>
    <row r="10" spans="1:2">
      <c r="A10" s="4" t="s">
        <v>534</v>
      </c>
      <c r="B10" s="4" t="s">
        <v>56</v>
      </c>
    </row>
    <row r="11" spans="1:2">
      <c r="A11" s="4" t="s">
        <v>535</v>
      </c>
      <c r="B11" s="9" t="n">
        <v>4.07</v>
      </c>
    </row>
    <row r="12" spans="1:2">
      <c r="A12" s="4" t="s">
        <v>536</v>
      </c>
      <c r="B12" s="9" t="n">
        <v>4.07</v>
      </c>
    </row>
    <row r="13" spans="1:2">
      <c r="A13" s="4" t="s">
        <v>537</v>
      </c>
      <c r="B13" s="4" t="s">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135</v>
      </c>
      <c r="B1" s="2" t="s">
        <v>1</v>
      </c>
    </row>
    <row r="2" spans="1:4">
      <c r="B2" s="2" t="s">
        <v>2</v>
      </c>
      <c r="D2" s="2" t="s">
        <v>84</v>
      </c>
    </row>
    <row r="3" spans="1:4">
      <c r="A3" s="3" t="s">
        <v>136</v>
      </c>
    </row>
    <row r="4" spans="1:4">
      <c r="A4" s="4" t="s">
        <v>98</v>
      </c>
      <c r="B4" s="7" t="n">
        <v>-3003000</v>
      </c>
      <c r="D4" s="7" t="n">
        <v>-2996000</v>
      </c>
    </row>
    <row r="5" spans="1:4">
      <c r="A5" s="3" t="s">
        <v>137</v>
      </c>
    </row>
    <row r="6" spans="1:4">
      <c r="A6" s="4" t="s">
        <v>138</v>
      </c>
      <c r="B6" s="5" t="n">
        <v>15000</v>
      </c>
      <c r="D6" s="5" t="n">
        <v>141000</v>
      </c>
    </row>
    <row r="7" spans="1:4">
      <c r="A7" s="4" t="s">
        <v>139</v>
      </c>
      <c r="B7" s="5" t="n">
        <v>1658000</v>
      </c>
      <c r="D7" s="5" t="n">
        <v>1853000</v>
      </c>
    </row>
    <row r="8" spans="1:4">
      <c r="A8" s="4" t="s">
        <v>140</v>
      </c>
      <c r="B8" s="5" t="n">
        <v>1174000</v>
      </c>
      <c r="D8" s="5" t="n">
        <v>742000</v>
      </c>
    </row>
    <row r="9" spans="1:4">
      <c r="A9" s="4" t="s">
        <v>141</v>
      </c>
      <c r="B9" s="5" t="n">
        <v>260000</v>
      </c>
      <c r="D9" s="5" t="n">
        <v>256000</v>
      </c>
    </row>
    <row r="10" spans="1:4">
      <c r="A10" s="4" t="s">
        <v>142</v>
      </c>
      <c r="B10" s="5" t="n">
        <v>146000</v>
      </c>
      <c r="D10" s="4" t="s">
        <v>56</v>
      </c>
    </row>
    <row r="11" spans="1:4">
      <c r="A11" s="4" t="s">
        <v>143</v>
      </c>
      <c r="B11" s="5" t="n">
        <v>93000</v>
      </c>
      <c r="D11" s="5" t="n">
        <v>-49000</v>
      </c>
    </row>
    <row r="12" spans="1:4">
      <c r="A12" s="3" t="s">
        <v>144</v>
      </c>
    </row>
    <row r="13" spans="1:4">
      <c r="A13" s="4" t="s">
        <v>145</v>
      </c>
      <c r="B13" s="5" t="n">
        <v>-835000</v>
      </c>
      <c r="D13" s="5" t="n">
        <v>967000</v>
      </c>
    </row>
    <row r="14" spans="1:4">
      <c r="A14" s="4" t="s">
        <v>146</v>
      </c>
      <c r="B14" s="5" t="n">
        <v>511000</v>
      </c>
      <c r="D14" s="5" t="n">
        <v>1050000</v>
      </c>
    </row>
    <row r="15" spans="1:4">
      <c r="A15" s="4" t="s">
        <v>147</v>
      </c>
      <c r="B15" s="5" t="n">
        <v>372000</v>
      </c>
      <c r="D15" s="5" t="n">
        <v>7000</v>
      </c>
    </row>
    <row r="16" spans="1:4">
      <c r="A16" s="4" t="s">
        <v>148</v>
      </c>
      <c r="B16" s="5" t="n">
        <v>-1152000</v>
      </c>
      <c r="D16" s="5" t="n">
        <v>-306000</v>
      </c>
    </row>
    <row r="17" spans="1:4">
      <c r="A17" s="4" t="s">
        <v>149</v>
      </c>
      <c r="B17" s="5" t="n">
        <v>-17000</v>
      </c>
      <c r="D17" s="5" t="n">
        <v>1153000</v>
      </c>
    </row>
    <row r="18" spans="1:4">
      <c r="A18" s="4" t="s">
        <v>150</v>
      </c>
      <c r="B18" s="5" t="n">
        <v>-567000</v>
      </c>
      <c r="D18" s="5" t="n">
        <v>939000</v>
      </c>
    </row>
    <row r="19" spans="1:4">
      <c r="A19" s="4" t="s">
        <v>50</v>
      </c>
      <c r="B19" s="5" t="n">
        <v>1168000</v>
      </c>
      <c r="D19" s="5" t="n">
        <v>134000</v>
      </c>
    </row>
    <row r="20" spans="1:4">
      <c r="A20" s="4" t="s">
        <v>151</v>
      </c>
      <c r="B20" s="5" t="n">
        <v>-177000</v>
      </c>
      <c r="D20" s="5" t="n">
        <v>3891000</v>
      </c>
    </row>
    <row r="21" spans="1:4">
      <c r="A21" s="3" t="s">
        <v>152</v>
      </c>
    </row>
    <row r="22" spans="1:4">
      <c r="A22" s="4" t="s">
        <v>153</v>
      </c>
      <c r="B22" s="4" t="s">
        <v>56</v>
      </c>
      <c r="D22" s="5" t="n">
        <v>-7098000</v>
      </c>
    </row>
    <row r="23" spans="1:4">
      <c r="A23" s="4" t="s">
        <v>154</v>
      </c>
      <c r="B23" s="5" t="n">
        <v>-155000</v>
      </c>
      <c r="D23" s="5" t="n">
        <v>-197000</v>
      </c>
    </row>
    <row r="24" spans="1:4">
      <c r="A24" s="4" t="s">
        <v>155</v>
      </c>
      <c r="B24" s="5" t="n">
        <v>-2415000</v>
      </c>
      <c r="D24" s="5" t="n">
        <v>-10618000</v>
      </c>
    </row>
    <row r="25" spans="1:4">
      <c r="A25" s="4" t="s">
        <v>156</v>
      </c>
      <c r="B25" s="5" t="n">
        <v>9308000</v>
      </c>
      <c r="D25" s="5" t="n">
        <v>678000</v>
      </c>
    </row>
    <row r="26" spans="1:4">
      <c r="A26" s="4" t="s">
        <v>157</v>
      </c>
      <c r="B26" s="5" t="n">
        <v>6738000</v>
      </c>
      <c r="D26" s="5" t="n">
        <v>-17235000</v>
      </c>
    </row>
    <row r="27" spans="1:4">
      <c r="A27" s="3" t="s">
        <v>158</v>
      </c>
    </row>
    <row r="28" spans="1:4">
      <c r="A28" s="4" t="s">
        <v>159</v>
      </c>
      <c r="B28" s="4" t="s">
        <v>56</v>
      </c>
      <c r="D28" s="5" t="n">
        <v>16065000</v>
      </c>
    </row>
    <row r="29" spans="1:4">
      <c r="A29" s="4" t="s">
        <v>160</v>
      </c>
      <c r="B29" s="4" t="s">
        <v>56</v>
      </c>
      <c r="D29" s="5" t="n">
        <v>11655000</v>
      </c>
    </row>
    <row r="30" spans="1:4">
      <c r="A30" s="4" t="s">
        <v>161</v>
      </c>
      <c r="B30" s="4" t="s">
        <v>56</v>
      </c>
      <c r="D30" s="5" t="n">
        <v>-14648000</v>
      </c>
    </row>
    <row r="31" spans="1:4">
      <c r="A31" s="4" t="s">
        <v>162</v>
      </c>
      <c r="B31" s="5" t="n">
        <v>361000</v>
      </c>
      <c r="D31" s="5" t="n">
        <v>1254000</v>
      </c>
    </row>
    <row r="32" spans="1:4">
      <c r="A32" s="4" t="s">
        <v>163</v>
      </c>
      <c r="B32" s="5" t="n">
        <v>-621000</v>
      </c>
      <c r="D32" s="4" t="s">
        <v>56</v>
      </c>
    </row>
    <row r="33" spans="1:4">
      <c r="A33" s="4" t="s">
        <v>164</v>
      </c>
      <c r="B33" s="5" t="n">
        <v>-260000</v>
      </c>
      <c r="D33" s="5" t="n">
        <v>14326000</v>
      </c>
    </row>
    <row r="34" spans="1:4">
      <c r="A34" s="4" t="s">
        <v>165</v>
      </c>
      <c r="B34" s="5" t="n">
        <v>130000</v>
      </c>
      <c r="D34" s="5" t="n">
        <v>-408000</v>
      </c>
    </row>
    <row r="35" spans="1:4">
      <c r="A35" s="4" t="s">
        <v>166</v>
      </c>
      <c r="B35" s="5" t="n">
        <v>6431000</v>
      </c>
      <c r="D35" s="5" t="n">
        <v>574000</v>
      </c>
    </row>
    <row r="36" spans="1:4">
      <c r="A36" s="4" t="s">
        <v>167</v>
      </c>
      <c r="B36" s="5" t="n">
        <v>5403000</v>
      </c>
      <c r="D36" s="5" t="n">
        <v>5277000</v>
      </c>
    </row>
    <row r="37" spans="1:4">
      <c r="A37" s="4" t="s">
        <v>168</v>
      </c>
      <c r="B37" s="5" t="n">
        <v>11834000</v>
      </c>
      <c r="D37" s="5" t="n">
        <v>5851000</v>
      </c>
    </row>
    <row r="38" spans="1:4">
      <c r="A38" s="3" t="s">
        <v>169</v>
      </c>
    </row>
    <row r="39" spans="1:4">
      <c r="A39" s="4" t="s">
        <v>32</v>
      </c>
      <c r="B39" s="5" t="n">
        <v>5097000</v>
      </c>
      <c r="C39" s="4" t="s">
        <v>30</v>
      </c>
      <c r="D39" s="5" t="n">
        <v>4972000</v>
      </c>
    </row>
    <row r="40" spans="1:4">
      <c r="A40" s="4" t="s">
        <v>33</v>
      </c>
      <c r="B40" s="5" t="n">
        <v>306000</v>
      </c>
      <c r="C40" s="4" t="s">
        <v>30</v>
      </c>
      <c r="D40" s="5" t="n">
        <v>305000</v>
      </c>
    </row>
    <row r="41" spans="1:4">
      <c r="A41" s="4" t="s">
        <v>170</v>
      </c>
      <c r="B41" s="5" t="n">
        <v>5403000</v>
      </c>
      <c r="D41" s="5" t="n">
        <v>5277000</v>
      </c>
    </row>
    <row r="42" spans="1:4">
      <c r="A42" s="4" t="s">
        <v>32</v>
      </c>
      <c r="B42" s="5" t="n">
        <v>11528000</v>
      </c>
      <c r="D42" s="5" t="n">
        <v>5546000</v>
      </c>
    </row>
    <row r="43" spans="1:4">
      <c r="A43" s="4" t="s">
        <v>33</v>
      </c>
      <c r="B43" s="5" t="n">
        <v>306000</v>
      </c>
      <c r="D43" s="5" t="n">
        <v>305000</v>
      </c>
    </row>
    <row r="44" spans="1:4">
      <c r="A44" s="4" t="s">
        <v>171</v>
      </c>
      <c r="B44" s="5" t="n">
        <v>11834000</v>
      </c>
      <c r="D44" s="5" t="n">
        <v>5851000</v>
      </c>
    </row>
    <row r="45" spans="1:4">
      <c r="A45" s="3" t="s">
        <v>172</v>
      </c>
    </row>
    <row r="46" spans="1:4">
      <c r="A46" s="4" t="s">
        <v>173</v>
      </c>
      <c r="B46" s="4" t="s">
        <v>56</v>
      </c>
      <c r="D46" s="4" t="s">
        <v>56</v>
      </c>
    </row>
    <row r="47" spans="1:4">
      <c r="A47" s="4" t="s">
        <v>174</v>
      </c>
      <c r="B47" s="4" t="s">
        <v>56</v>
      </c>
      <c r="D47" s="5" t="n">
        <v>130000</v>
      </c>
    </row>
    <row r="48" spans="1:4">
      <c r="A48" s="3" t="s">
        <v>175</v>
      </c>
    </row>
    <row r="49" spans="1:4">
      <c r="A49" s="4" t="s">
        <v>176</v>
      </c>
      <c r="B49" s="5" t="n">
        <v>16000</v>
      </c>
      <c r="D49" s="5" t="n">
        <v>-28000</v>
      </c>
    </row>
    <row r="50" spans="1:4">
      <c r="A50" s="4" t="s">
        <v>177</v>
      </c>
      <c r="B50" s="5" t="n">
        <v>249000</v>
      </c>
      <c r="D50" s="5" t="n">
        <v>429000</v>
      </c>
    </row>
    <row r="51" spans="1:4">
      <c r="A51" s="4" t="s">
        <v>178</v>
      </c>
      <c r="B51" s="4" t="s">
        <v>56</v>
      </c>
      <c r="D51" s="5" t="n">
        <v>2000000</v>
      </c>
    </row>
    <row r="52" spans="1:4">
      <c r="A52" s="4" t="s">
        <v>179</v>
      </c>
      <c r="B52" s="4" t="s">
        <v>56</v>
      </c>
      <c r="D52" s="5" t="n">
        <v>2683000</v>
      </c>
    </row>
    <row r="53" spans="1:4">
      <c r="A53" s="4" t="s">
        <v>180</v>
      </c>
      <c r="B53" s="7" t="n">
        <v>2000000</v>
      </c>
      <c r="D53" s="4" t="s">
        <v>56</v>
      </c>
    </row>
    <row r="54" spans="1:4"/>
    <row r="55" spans="1:4">
      <c r="A55" s="4" t="s">
        <v>30</v>
      </c>
      <c r="B55" s="4" t="s">
        <v>69</v>
      </c>
    </row>
  </sheetData>
  <mergeCells count="5">
    <mergeCell ref="A1:A2"/>
    <mergeCell ref="B1:D1"/>
    <mergeCell ref="B2:C2"/>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4"/>
    <col customWidth="1" max="7" min="7" width="14"/>
  </cols>
  <sheetData>
    <row r="1" spans="1:7">
      <c r="A1" s="1" t="s">
        <v>539</v>
      </c>
      <c r="B1" s="2" t="s">
        <v>307</v>
      </c>
      <c r="C1" s="2" t="s">
        <v>2</v>
      </c>
      <c r="D1" s="2" t="s">
        <v>84</v>
      </c>
      <c r="E1" s="2" t="s">
        <v>29</v>
      </c>
      <c r="F1" s="2" t="s">
        <v>30</v>
      </c>
      <c r="G1" s="2" t="s">
        <v>540</v>
      </c>
    </row>
    <row r="2" spans="1:7">
      <c r="A2" s="3" t="s">
        <v>541</v>
      </c>
    </row>
    <row r="3" spans="1:7">
      <c r="A3" s="4" t="s">
        <v>308</v>
      </c>
      <c r="C3" s="4" t="s">
        <v>56</v>
      </c>
      <c r="D3" s="7" t="n">
        <v>16065000</v>
      </c>
    </row>
    <row r="4" spans="1:7">
      <c r="A4" s="4" t="s">
        <v>74</v>
      </c>
      <c r="C4" s="5" t="n">
        <v>5000000</v>
      </c>
      <c r="E4" s="5" t="n">
        <v>5000000</v>
      </c>
    </row>
    <row r="5" spans="1:7">
      <c r="A5" s="4" t="s">
        <v>75</v>
      </c>
      <c r="C5" s="8" t="n">
        <v>0.01</v>
      </c>
      <c r="E5" s="8" t="n">
        <v>0.01</v>
      </c>
    </row>
    <row r="6" spans="1:7">
      <c r="A6" s="4" t="s">
        <v>76</v>
      </c>
      <c r="C6" s="4" t="s">
        <v>56</v>
      </c>
      <c r="E6" s="4" t="s">
        <v>56</v>
      </c>
    </row>
    <row r="7" spans="1:7">
      <c r="A7" s="4" t="s">
        <v>542</v>
      </c>
      <c r="C7" s="4" t="s">
        <v>56</v>
      </c>
    </row>
    <row r="8" spans="1:7">
      <c r="A8" s="4" t="s">
        <v>543</v>
      </c>
      <c r="C8" s="7" t="n">
        <v>249000</v>
      </c>
    </row>
    <row r="9" spans="1:7">
      <c r="A9" s="4" t="s">
        <v>487</v>
      </c>
    </row>
    <row r="10" spans="1:7">
      <c r="A10" s="3" t="s">
        <v>541</v>
      </c>
    </row>
    <row r="11" spans="1:7">
      <c r="A11" s="4" t="s">
        <v>544</v>
      </c>
      <c r="C11" s="5" t="n">
        <v>120000</v>
      </c>
      <c r="D11" s="5" t="n">
        <v>70000</v>
      </c>
    </row>
    <row r="12" spans="1:7">
      <c r="A12" s="4" t="s">
        <v>543</v>
      </c>
      <c r="C12" s="7" t="n">
        <v>870000</v>
      </c>
      <c r="D12" s="7" t="n">
        <v>429000</v>
      </c>
    </row>
    <row r="13" spans="1:7">
      <c r="A13" s="4" t="s">
        <v>545</v>
      </c>
    </row>
    <row r="14" spans="1:7">
      <c r="A14" s="3" t="s">
        <v>541</v>
      </c>
    </row>
    <row r="15" spans="1:7">
      <c r="A15" s="4" t="s">
        <v>546</v>
      </c>
      <c r="G15" s="7" t="n">
        <v>3000000</v>
      </c>
    </row>
    <row r="16" spans="1:7">
      <c r="A16" s="4" t="s">
        <v>81</v>
      </c>
      <c r="C16" s="5" t="n">
        <v>310000</v>
      </c>
    </row>
    <row r="17" spans="1:7">
      <c r="A17" s="4" t="s">
        <v>547</v>
      </c>
      <c r="C17" s="7" t="n">
        <v>1340000</v>
      </c>
    </row>
    <row r="18" spans="1:7">
      <c r="A18" s="4" t="s">
        <v>548</v>
      </c>
      <c r="C18" s="8" t="n">
        <v>4.33</v>
      </c>
    </row>
    <row r="19" spans="1:7">
      <c r="A19" s="4" t="s">
        <v>311</v>
      </c>
    </row>
    <row r="20" spans="1:7">
      <c r="A20" s="3" t="s">
        <v>541</v>
      </c>
    </row>
    <row r="21" spans="1:7">
      <c r="A21" s="4" t="s">
        <v>312</v>
      </c>
      <c r="B21" s="5" t="n">
        <v>2608695</v>
      </c>
    </row>
    <row r="22" spans="1:7">
      <c r="A22" s="4" t="s">
        <v>313</v>
      </c>
      <c r="B22" s="8" t="n">
        <v>5.75</v>
      </c>
    </row>
    <row r="23" spans="1:7">
      <c r="A23" s="4" t="s">
        <v>123</v>
      </c>
      <c r="B23" s="5" t="n">
        <v>391304</v>
      </c>
    </row>
    <row r="24" spans="1:7">
      <c r="A24" s="4" t="s">
        <v>314</v>
      </c>
      <c r="B24" s="5" t="n">
        <v>2999999</v>
      </c>
    </row>
    <row r="25" spans="1:7">
      <c r="A25" s="4" t="s">
        <v>315</v>
      </c>
      <c r="B25" s="7" t="n">
        <v>17300000</v>
      </c>
    </row>
    <row r="26" spans="1:7">
      <c r="A26" s="4" t="s">
        <v>308</v>
      </c>
      <c r="B26" s="7" t="n">
        <v>16100000</v>
      </c>
    </row>
    <row r="27" spans="1:7"/>
    <row r="28" spans="1:7">
      <c r="A28" s="4" t="s">
        <v>30</v>
      </c>
      <c r="B28" s="4" t="s">
        <v>69</v>
      </c>
    </row>
  </sheetData>
  <mergeCells count="2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G27"/>
    <mergeCell ref="B28:G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9</v>
      </c>
      <c r="B1" s="2" t="s">
        <v>83</v>
      </c>
      <c r="D1" s="2" t="s">
        <v>1</v>
      </c>
    </row>
    <row r="2" spans="1:5">
      <c r="B2" s="2" t="s">
        <v>2</v>
      </c>
      <c r="C2" s="2" t="s">
        <v>84</v>
      </c>
      <c r="D2" s="2" t="s">
        <v>2</v>
      </c>
      <c r="E2" s="2" t="s">
        <v>84</v>
      </c>
    </row>
    <row r="3" spans="1:5">
      <c r="A3" s="3" t="s">
        <v>216</v>
      </c>
    </row>
    <row r="4" spans="1:5">
      <c r="A4" s="4" t="s">
        <v>550</v>
      </c>
      <c r="B4" s="7" t="n">
        <v>55000</v>
      </c>
      <c r="C4" s="7" t="n">
        <v>-82000</v>
      </c>
      <c r="D4" s="7" t="n">
        <v>107000</v>
      </c>
      <c r="E4" s="7" t="n">
        <v>-340000</v>
      </c>
    </row>
    <row r="5" spans="1:5">
      <c r="A5" s="4" t="s">
        <v>551</v>
      </c>
      <c r="B5" s="7" t="n">
        <v>-50000</v>
      </c>
      <c r="C5" s="7" t="n">
        <v>133000</v>
      </c>
      <c r="D5" s="7" t="n">
        <v>-146000</v>
      </c>
      <c r="E5" s="7" t="n">
        <v>406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5"/>
    <col customWidth="1" max="5" min="5" width="4"/>
    <col customWidth="1" max="6" min="6" width="14"/>
  </cols>
  <sheetData>
    <row r="1" spans="1:6">
      <c r="A1" s="1" t="s">
        <v>552</v>
      </c>
      <c r="B1" s="2" t="s">
        <v>83</v>
      </c>
      <c r="D1" s="2" t="s">
        <v>1</v>
      </c>
    </row>
    <row r="2" spans="1:6">
      <c r="B2" s="2" t="s">
        <v>2</v>
      </c>
      <c r="C2" s="2" t="s">
        <v>84</v>
      </c>
      <c r="D2" s="2" t="s">
        <v>2</v>
      </c>
      <c r="F2" s="2" t="s">
        <v>84</v>
      </c>
    </row>
    <row r="3" spans="1:6">
      <c r="A3" s="3" t="s">
        <v>216</v>
      </c>
    </row>
    <row r="4" spans="1:6">
      <c r="A4" s="4" t="s">
        <v>553</v>
      </c>
      <c r="D4" s="7" t="n">
        <v>-465000</v>
      </c>
      <c r="F4" s="7" t="n">
        <v>-92000</v>
      </c>
    </row>
    <row r="5" spans="1:6">
      <c r="A5" s="4" t="s">
        <v>554</v>
      </c>
      <c r="D5" s="5" t="n">
        <v>107000</v>
      </c>
      <c r="F5" s="5" t="n">
        <v>-340000</v>
      </c>
    </row>
    <row r="6" spans="1:6">
      <c r="A6" s="4" t="s">
        <v>555</v>
      </c>
      <c r="B6" s="7" t="n">
        <v>-358000</v>
      </c>
      <c r="C6" s="7" t="n">
        <v>-432000</v>
      </c>
      <c r="D6" s="5" t="n">
        <v>-358000</v>
      </c>
      <c r="F6" s="5" t="n">
        <v>-432000</v>
      </c>
    </row>
    <row r="7" spans="1:6">
      <c r="A7" s="4" t="s">
        <v>556</v>
      </c>
      <c r="D7" s="5" t="n">
        <v>-113000</v>
      </c>
      <c r="F7" s="5" t="n">
        <v>-11000</v>
      </c>
    </row>
    <row r="8" spans="1:6">
      <c r="A8" s="4" t="s">
        <v>557</v>
      </c>
      <c r="D8" s="5" t="n">
        <v>16000</v>
      </c>
      <c r="F8" s="5" t="n">
        <v>-28000</v>
      </c>
    </row>
    <row r="9" spans="1:6">
      <c r="A9" s="4" t="s">
        <v>558</v>
      </c>
      <c r="B9" s="5" t="n">
        <v>-97000</v>
      </c>
      <c r="C9" s="5" t="n">
        <v>-39000</v>
      </c>
      <c r="D9" s="5" t="n">
        <v>-97000</v>
      </c>
      <c r="F9" s="5" t="n">
        <v>-39000</v>
      </c>
    </row>
    <row r="10" spans="1:6">
      <c r="A10" s="4" t="s">
        <v>559</v>
      </c>
      <c r="D10" s="5" t="n">
        <v>-578000</v>
      </c>
      <c r="E10" s="4" t="s">
        <v>30</v>
      </c>
      <c r="F10" s="5" t="n">
        <v>-103000</v>
      </c>
    </row>
    <row r="11" spans="1:6">
      <c r="A11" s="4" t="s">
        <v>560</v>
      </c>
      <c r="B11" s="5" t="n">
        <v>143000</v>
      </c>
      <c r="C11" s="5" t="n">
        <v>-114000</v>
      </c>
      <c r="D11" s="5" t="n">
        <v>123000</v>
      </c>
      <c r="F11" s="5" t="n">
        <v>-368000</v>
      </c>
    </row>
    <row r="12" spans="1:6">
      <c r="A12" s="4" t="s">
        <v>561</v>
      </c>
      <c r="B12" s="7" t="n">
        <v>-455000</v>
      </c>
      <c r="C12" s="7" t="n">
        <v>-471000</v>
      </c>
      <c r="D12" s="7" t="n">
        <v>-455000</v>
      </c>
      <c r="F12" s="7" t="n">
        <v>-471000</v>
      </c>
    </row>
    <row r="13" spans="1:6"/>
    <row r="14" spans="1:6">
      <c r="A14" s="4" t="s">
        <v>30</v>
      </c>
      <c r="B14" s="4" t="s">
        <v>69</v>
      </c>
    </row>
  </sheetData>
  <mergeCells count="6">
    <mergeCell ref="A1:A2"/>
    <mergeCell ref="B1:C1"/>
    <mergeCell ref="D1:F1"/>
    <mergeCell ref="D2:E2"/>
    <mergeCell ref="A13:F13"/>
    <mergeCell ref="B14:F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3</v>
      </c>
      <c r="D1" s="2" t="s">
        <v>1</v>
      </c>
    </row>
    <row r="2" spans="1:5">
      <c r="B2" s="2" t="s">
        <v>2</v>
      </c>
      <c r="C2" s="2" t="s">
        <v>84</v>
      </c>
      <c r="D2" s="2" t="s">
        <v>2</v>
      </c>
      <c r="E2" s="2" t="s">
        <v>84</v>
      </c>
    </row>
    <row r="3" spans="1:5">
      <c r="A3" s="3" t="s">
        <v>219</v>
      </c>
    </row>
    <row r="4" spans="1:5">
      <c r="A4" s="4" t="s">
        <v>563</v>
      </c>
      <c r="B4" s="5" t="n">
        <v>1874000</v>
      </c>
      <c r="C4" s="5" t="n">
        <v>1844000</v>
      </c>
      <c r="D4" s="5" t="n">
        <v>1874000</v>
      </c>
      <c r="E4" s="5" t="n">
        <v>1844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3</v>
      </c>
      <c r="D1" s="2" t="s">
        <v>1</v>
      </c>
    </row>
    <row r="2" spans="1:5">
      <c r="B2" s="2" t="s">
        <v>2</v>
      </c>
      <c r="C2" s="2" t="s">
        <v>84</v>
      </c>
      <c r="D2" s="2" t="s">
        <v>2</v>
      </c>
      <c r="E2" s="2" t="s">
        <v>84</v>
      </c>
    </row>
    <row r="3" spans="1:5">
      <c r="A3" s="3" t="s">
        <v>219</v>
      </c>
    </row>
    <row r="4" spans="1:5">
      <c r="A4" s="4" t="s">
        <v>98</v>
      </c>
      <c r="B4" s="7" t="n">
        <v>-897000</v>
      </c>
      <c r="C4" s="7" t="n">
        <v>-586000</v>
      </c>
      <c r="D4" s="7" t="n">
        <v>-3003000</v>
      </c>
      <c r="E4" s="7" t="n">
        <v>-2996000</v>
      </c>
    </row>
    <row r="5" spans="1:5">
      <c r="A5" s="4" t="s">
        <v>565</v>
      </c>
      <c r="B5" s="5" t="n">
        <v>17312000</v>
      </c>
      <c r="C5" s="5" t="n">
        <v>16190000</v>
      </c>
      <c r="D5" s="5" t="n">
        <v>17121000</v>
      </c>
      <c r="E5" s="5" t="n">
        <v>14311000</v>
      </c>
    </row>
    <row r="6" spans="1:5">
      <c r="A6" s="4" t="s">
        <v>566</v>
      </c>
      <c r="B6" s="8" t="n">
        <v>-0.05</v>
      </c>
      <c r="C6" s="8" t="n">
        <v>-0.04</v>
      </c>
      <c r="D6" s="8" t="n">
        <v>-0.18</v>
      </c>
      <c r="E6" s="8" t="n">
        <v>-0.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4" t="s">
        <v>569</v>
      </c>
      <c r="B2" s="7" t="n">
        <v>7500000</v>
      </c>
    </row>
    <row r="3" spans="1:2">
      <c r="A3" s="4" t="s">
        <v>570</v>
      </c>
      <c r="B3" s="4" t="s">
        <v>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2</v>
      </c>
      <c r="B1" s="2" t="s">
        <v>1</v>
      </c>
    </row>
    <row r="2" spans="1:3">
      <c r="B2" s="2" t="s">
        <v>2</v>
      </c>
      <c r="C2" s="2" t="s">
        <v>29</v>
      </c>
    </row>
    <row r="3" spans="1:3">
      <c r="A3" s="3" t="s">
        <v>225</v>
      </c>
    </row>
    <row r="4" spans="1:3">
      <c r="A4" s="4" t="s">
        <v>573</v>
      </c>
      <c r="B4" s="4" t="s">
        <v>56</v>
      </c>
      <c r="C4" s="7" t="n">
        <v>100000</v>
      </c>
    </row>
    <row r="5" spans="1:3">
      <c r="A5" s="4" t="s">
        <v>574</v>
      </c>
      <c r="B5" s="4" t="s">
        <v>575</v>
      </c>
    </row>
    <row r="6" spans="1:3">
      <c r="A6" s="4" t="s">
        <v>576</v>
      </c>
      <c r="B6" s="4" t="s">
        <v>5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578</v>
      </c>
      <c r="B1" s="2" t="s">
        <v>2</v>
      </c>
      <c r="C1" s="2" t="s">
        <v>29</v>
      </c>
    </row>
    <row r="2" spans="1:4">
      <c r="A2" s="3" t="s">
        <v>225</v>
      </c>
    </row>
    <row r="3" spans="1:4">
      <c r="A3" s="4" t="s">
        <v>579</v>
      </c>
      <c r="B3" s="7" t="n">
        <v>7591000</v>
      </c>
      <c r="C3" s="7" t="n">
        <v>6233000</v>
      </c>
    </row>
    <row r="4" spans="1:4">
      <c r="A4" s="4" t="s">
        <v>580</v>
      </c>
      <c r="B4" s="5" t="n">
        <v>391000</v>
      </c>
      <c r="C4" s="5" t="n">
        <v>535000</v>
      </c>
    </row>
    <row r="5" spans="1:4">
      <c r="A5" s="4" t="s">
        <v>573</v>
      </c>
      <c r="B5" s="4" t="s">
        <v>56</v>
      </c>
      <c r="C5" s="5" t="n">
        <v>100000</v>
      </c>
    </row>
    <row r="6" spans="1:4">
      <c r="A6" s="4" t="s">
        <v>581</v>
      </c>
      <c r="B6" s="5" t="n">
        <v>522000</v>
      </c>
      <c r="C6" s="5" t="n">
        <v>507000</v>
      </c>
    </row>
    <row r="7" spans="1:4">
      <c r="A7" s="4" t="s">
        <v>582</v>
      </c>
      <c r="B7" s="5" t="n">
        <v>104000</v>
      </c>
      <c r="C7" s="5" t="n">
        <v>65000</v>
      </c>
    </row>
    <row r="8" spans="1:4">
      <c r="A8" s="4" t="s">
        <v>50</v>
      </c>
      <c r="B8" s="7" t="n">
        <v>8608000</v>
      </c>
      <c r="C8" s="7" t="n">
        <v>7440000</v>
      </c>
      <c r="D8" s="4" t="s">
        <v>30</v>
      </c>
    </row>
    <row r="9" spans="1:4"/>
    <row r="10" spans="1:4">
      <c r="A10" s="4" t="s">
        <v>30</v>
      </c>
      <c r="B10" s="4" t="s">
        <v>69</v>
      </c>
    </row>
  </sheetData>
  <mergeCells count="3">
    <mergeCell ref="C1:D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4</v>
      </c>
    </row>
    <row r="3" spans="1:3">
      <c r="A3" s="3" t="s">
        <v>225</v>
      </c>
    </row>
    <row r="4" spans="1:3">
      <c r="A4" s="4" t="s">
        <v>584</v>
      </c>
      <c r="B4" s="7" t="n">
        <v>535000</v>
      </c>
      <c r="C4" s="7" t="n">
        <v>472000</v>
      </c>
    </row>
    <row r="5" spans="1:3">
      <c r="A5" s="4" t="s">
        <v>585</v>
      </c>
      <c r="B5" s="5" t="n">
        <v>70000</v>
      </c>
      <c r="C5" s="5" t="n">
        <v>118000</v>
      </c>
    </row>
    <row r="6" spans="1:3">
      <c r="A6" s="4" t="s">
        <v>586</v>
      </c>
      <c r="B6" s="5" t="n">
        <v>-124000</v>
      </c>
      <c r="C6" s="5" t="n">
        <v>-48000</v>
      </c>
    </row>
    <row r="7" spans="1:3">
      <c r="A7" s="4" t="s">
        <v>587</v>
      </c>
      <c r="B7" s="5" t="n">
        <v>-90000</v>
      </c>
      <c r="C7" s="5" t="n">
        <v>-92000</v>
      </c>
    </row>
    <row r="8" spans="1:3">
      <c r="A8" s="4" t="s">
        <v>588</v>
      </c>
      <c r="B8" s="7" t="n">
        <v>391000</v>
      </c>
      <c r="C8" s="7" t="n">
        <v>4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9</v>
      </c>
      <c r="B1" s="2" t="s">
        <v>1</v>
      </c>
    </row>
    <row r="2" spans="1:3">
      <c r="B2" s="2" t="s">
        <v>2</v>
      </c>
      <c r="C2" s="2" t="s">
        <v>84</v>
      </c>
    </row>
    <row r="3" spans="1:3">
      <c r="A3" s="4" t="s">
        <v>590</v>
      </c>
    </row>
    <row r="4" spans="1:3">
      <c r="A4" s="3" t="s">
        <v>591</v>
      </c>
    </row>
    <row r="5" spans="1:3">
      <c r="A5" s="4" t="s">
        <v>592</v>
      </c>
      <c r="B5" s="4" t="s">
        <v>593</v>
      </c>
      <c r="C5" s="4" t="s">
        <v>594</v>
      </c>
    </row>
    <row r="6" spans="1:3">
      <c r="A6" s="4" t="s">
        <v>595</v>
      </c>
    </row>
    <row r="7" spans="1:3">
      <c r="A7" s="3" t="s">
        <v>591</v>
      </c>
    </row>
    <row r="8" spans="1:3">
      <c r="A8" s="4" t="s">
        <v>592</v>
      </c>
      <c r="B8" s="4" t="s">
        <v>596</v>
      </c>
      <c r="C8" s="4" t="s">
        <v>597</v>
      </c>
    </row>
    <row r="9" spans="1:3">
      <c r="A9" s="4" t="s">
        <v>598</v>
      </c>
    </row>
    <row r="10" spans="1:3">
      <c r="A10" s="3" t="s">
        <v>591</v>
      </c>
    </row>
    <row r="11" spans="1:3">
      <c r="A11" s="4" t="s">
        <v>592</v>
      </c>
      <c r="B11" s="4" t="s">
        <v>599</v>
      </c>
      <c r="C11" s="4" t="s">
        <v>600</v>
      </c>
    </row>
    <row r="12" spans="1:3">
      <c r="A12" s="4" t="s">
        <v>601</v>
      </c>
    </row>
    <row r="13" spans="1:3">
      <c r="A13" s="3" t="s">
        <v>591</v>
      </c>
    </row>
    <row r="14" spans="1:3">
      <c r="A14" s="4" t="s">
        <v>592</v>
      </c>
      <c r="B14" s="4" t="s">
        <v>602</v>
      </c>
    </row>
    <row r="15" spans="1:3">
      <c r="A15" s="4" t="s">
        <v>603</v>
      </c>
    </row>
    <row r="16" spans="1:3">
      <c r="A16" s="3" t="s">
        <v>591</v>
      </c>
    </row>
    <row r="17" spans="1:3">
      <c r="A17" s="4" t="s">
        <v>592</v>
      </c>
      <c r="B17" s="4" t="s">
        <v>600</v>
      </c>
    </row>
    <row r="18" spans="1:3">
      <c r="A18" s="4" t="s">
        <v>604</v>
      </c>
    </row>
    <row r="19" spans="1:3">
      <c r="A19" s="3" t="s">
        <v>591</v>
      </c>
    </row>
    <row r="20" spans="1:3">
      <c r="A20" s="4" t="s">
        <v>592</v>
      </c>
      <c r="B20" s="4" t="s">
        <v>597</v>
      </c>
    </row>
    <row r="21" spans="1:3">
      <c r="A21" s="4" t="s">
        <v>605</v>
      </c>
    </row>
    <row r="22" spans="1:3">
      <c r="A22" s="3" t="s">
        <v>591</v>
      </c>
    </row>
    <row r="23" spans="1:3">
      <c r="A23" s="4" t="s">
        <v>592</v>
      </c>
      <c r="B23" s="4" t="s">
        <v>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60"/>
    <col customWidth="1" max="3" min="3" width="14"/>
    <col customWidth="1" max="4" min="4" width="4"/>
  </cols>
  <sheetData>
    <row r="1" spans="1:4">
      <c r="A1" s="1" t="s">
        <v>606</v>
      </c>
      <c r="B1" s="2" t="s">
        <v>2</v>
      </c>
      <c r="C1" s="2" t="s">
        <v>29</v>
      </c>
    </row>
    <row r="2" spans="1:4">
      <c r="A2" s="3" t="s">
        <v>607</v>
      </c>
    </row>
    <row r="3" spans="1:4">
      <c r="A3" s="4" t="s">
        <v>48</v>
      </c>
      <c r="B3" s="7" t="n">
        <v>60132000</v>
      </c>
      <c r="C3" s="7" t="n">
        <v>60932000</v>
      </c>
      <c r="D3" s="4" t="s">
        <v>30</v>
      </c>
    </row>
    <row r="4" spans="1:4">
      <c r="A4" s="4" t="s">
        <v>301</v>
      </c>
    </row>
    <row r="5" spans="1:4">
      <c r="A5" s="3" t="s">
        <v>607</v>
      </c>
    </row>
    <row r="6" spans="1:4">
      <c r="A6" s="4" t="s">
        <v>48</v>
      </c>
      <c r="B6" s="5" t="n">
        <v>1474000</v>
      </c>
      <c r="C6" s="5" t="n">
        <v>1086000</v>
      </c>
    </row>
    <row r="7" spans="1:4">
      <c r="A7" s="4" t="s">
        <v>304</v>
      </c>
    </row>
    <row r="8" spans="1:4">
      <c r="A8" s="3" t="s">
        <v>607</v>
      </c>
    </row>
    <row r="9" spans="1:4">
      <c r="A9" s="4" t="s">
        <v>48</v>
      </c>
      <c r="B9" s="7" t="n">
        <v>1063000</v>
      </c>
      <c r="C9" s="7" t="n">
        <v>1187000</v>
      </c>
    </row>
    <row r="10" spans="1:4"/>
    <row r="11" spans="1:4">
      <c r="A11" s="4" t="s">
        <v>30</v>
      </c>
      <c r="B11" s="4" t="s">
        <v>69</v>
      </c>
    </row>
  </sheetData>
  <mergeCells count="3">
    <mergeCell ref="C1:D1"/>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3</v>
      </c>
      <c r="D1" s="2" t="s">
        <v>1</v>
      </c>
    </row>
    <row r="2" spans="1:5">
      <c r="B2" s="2" t="s">
        <v>2</v>
      </c>
      <c r="C2" s="2" t="s">
        <v>84</v>
      </c>
      <c r="D2" s="2" t="s">
        <v>2</v>
      </c>
      <c r="E2" s="2" t="s">
        <v>84</v>
      </c>
    </row>
    <row r="3" spans="1:5">
      <c r="A3" s="3" t="s">
        <v>607</v>
      </c>
    </row>
    <row r="4" spans="1:5">
      <c r="A4" s="4" t="s">
        <v>340</v>
      </c>
      <c r="B4" s="7" t="n">
        <v>13385000</v>
      </c>
      <c r="C4" s="7" t="n">
        <v>11086000</v>
      </c>
      <c r="D4" s="7" t="n">
        <v>41573000</v>
      </c>
      <c r="E4" s="7" t="n">
        <v>29791000</v>
      </c>
    </row>
    <row r="5" spans="1:5">
      <c r="A5" s="4" t="s">
        <v>609</v>
      </c>
      <c r="B5" s="5" t="n">
        <v>-897000</v>
      </c>
      <c r="C5" s="5" t="n">
        <v>-586000</v>
      </c>
      <c r="D5" s="5" t="n">
        <v>-3003000</v>
      </c>
      <c r="E5" s="5" t="n">
        <v>-2996000</v>
      </c>
    </row>
    <row r="6" spans="1:5">
      <c r="A6" s="4" t="s">
        <v>301</v>
      </c>
    </row>
    <row r="7" spans="1:5">
      <c r="A7" s="3" t="s">
        <v>607</v>
      </c>
    </row>
    <row r="8" spans="1:5">
      <c r="A8" s="4" t="s">
        <v>340</v>
      </c>
      <c r="B8" s="5" t="n">
        <v>423000</v>
      </c>
      <c r="C8" s="5" t="n">
        <v>799000</v>
      </c>
      <c r="D8" s="5" t="n">
        <v>945000</v>
      </c>
      <c r="E8" s="5" t="n">
        <v>1250000</v>
      </c>
    </row>
    <row r="9" spans="1:5">
      <c r="A9" s="4" t="s">
        <v>609</v>
      </c>
      <c r="B9" s="5" t="n">
        <v>-17000</v>
      </c>
      <c r="C9" s="5" t="n">
        <v>185000</v>
      </c>
      <c r="D9" s="5" t="n">
        <v>-247000</v>
      </c>
      <c r="E9" s="5" t="n">
        <v>240000</v>
      </c>
    </row>
    <row r="10" spans="1:5">
      <c r="A10" s="4" t="s">
        <v>304</v>
      </c>
    </row>
    <row r="11" spans="1:5">
      <c r="A11" s="3" t="s">
        <v>607</v>
      </c>
    </row>
    <row r="12" spans="1:5">
      <c r="A12" s="4" t="s">
        <v>340</v>
      </c>
      <c r="B12" s="5" t="n">
        <v>23000</v>
      </c>
      <c r="C12" s="5" t="n">
        <v>100000</v>
      </c>
      <c r="D12" s="5" t="n">
        <v>155000</v>
      </c>
      <c r="E12" s="5" t="n">
        <v>507000</v>
      </c>
    </row>
    <row r="13" spans="1:5">
      <c r="A13" s="4" t="s">
        <v>609</v>
      </c>
      <c r="B13" s="7" t="n">
        <v>-84000</v>
      </c>
      <c r="C13" s="7" t="n">
        <v>93000</v>
      </c>
      <c r="D13" s="7" t="n">
        <v>-214000</v>
      </c>
      <c r="E13" s="7" t="n">
        <v>172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80"/>
  </cols>
  <sheetData>
    <row r="1" spans="1:3">
      <c r="A1" s="1" t="s">
        <v>610</v>
      </c>
      <c r="B1" s="2" t="s">
        <v>611</v>
      </c>
      <c r="C1" s="2" t="s">
        <v>612</v>
      </c>
    </row>
    <row r="2" spans="1:3">
      <c r="A2" s="3" t="s">
        <v>613</v>
      </c>
    </row>
    <row r="3" spans="1:3">
      <c r="A3" s="4" t="s">
        <v>614</v>
      </c>
      <c r="C3" s="5" t="n">
        <v>3</v>
      </c>
    </row>
    <row r="4" spans="1:3">
      <c r="A4" s="4" t="s">
        <v>615</v>
      </c>
    </row>
    <row r="5" spans="1:3">
      <c r="A5" s="3" t="s">
        <v>613</v>
      </c>
    </row>
    <row r="6" spans="1:3">
      <c r="A6" s="4" t="s">
        <v>616</v>
      </c>
      <c r="B6" s="7" t="n">
        <v>2000000</v>
      </c>
    </row>
    <row r="7" spans="1:3">
      <c r="A7" s="4" t="s">
        <v>617</v>
      </c>
    </row>
    <row r="8" spans="1:3">
      <c r="A8" s="3" t="s">
        <v>613</v>
      </c>
    </row>
    <row r="9" spans="1:3">
      <c r="A9" s="4" t="s">
        <v>618</v>
      </c>
      <c r="C9" s="4" t="s">
        <v>6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18:19Z</dcterms:created>
  <dcterms:modified xmlns:dcterms="http://purl.org/dc/terms/" xmlns:xsi="http://www.w3.org/2001/XMLSchema-instance" xsi:type="dcterms:W3CDTF">2018-11-13T09:18:19Z</dcterms:modified>
</cp:coreProperties>
</file>